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AND GOODWILL" sheetId="11" state="visible" r:id="rId11"/>
    <sheet xmlns:r="http://schemas.openxmlformats.org/officeDocument/2006/relationships" name="RELATED PARTIES" sheetId="12" state="visible" r:id="rId12"/>
    <sheet xmlns:r="http://schemas.openxmlformats.org/officeDocument/2006/relationships" name="CAPITAL LEASES" sheetId="13" state="visible" r:id="rId13"/>
    <sheet xmlns:r="http://schemas.openxmlformats.org/officeDocument/2006/relationships" name="INCOME TAXES" sheetId="14" state="visible" r:id="rId14"/>
    <sheet xmlns:r="http://schemas.openxmlformats.org/officeDocument/2006/relationships" name="STOCKHOLDERS_ DEFICIT" sheetId="15" state="visible" r:id="rId15"/>
    <sheet xmlns:r="http://schemas.openxmlformats.org/officeDocument/2006/relationships" name="EARNINGS PER SHARE" sheetId="16" state="visible" r:id="rId16"/>
    <sheet xmlns:r="http://schemas.openxmlformats.org/officeDocument/2006/relationships" name="COMMITMENTS" sheetId="17" state="visible" r:id="rId17"/>
    <sheet xmlns:r="http://schemas.openxmlformats.org/officeDocument/2006/relationships" name="SUPPLEMENTARY CASH FLOW INFORMA"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CAPITAL LEASES (Tables)" sheetId="24" state="visible" r:id="rId24"/>
    <sheet xmlns:r="http://schemas.openxmlformats.org/officeDocument/2006/relationships" name="INCOME TAXES (Tables)" sheetId="25" state="visible" r:id="rId25"/>
    <sheet xmlns:r="http://schemas.openxmlformats.org/officeDocument/2006/relationships" name="STOCKHOLDERS_ DEFICIT (Tables)" sheetId="26" state="visible" r:id="rId26"/>
    <sheet xmlns:r="http://schemas.openxmlformats.org/officeDocument/2006/relationships" name="EARNINGS PER SHARE (Tables)" sheetId="27" state="visible" r:id="rId27"/>
    <sheet xmlns:r="http://schemas.openxmlformats.org/officeDocument/2006/relationships" name="SUPPLEMENTARY CASH FLOW INFOR_2" sheetId="28" state="visible" r:id="rId28"/>
    <sheet xmlns:r="http://schemas.openxmlformats.org/officeDocument/2006/relationships" name="SIGNIFICANT ACCOUNTING POLICI_3" sheetId="29" state="visible" r:id="rId29"/>
    <sheet xmlns:r="http://schemas.openxmlformats.org/officeDocument/2006/relationships" name="LIQUIDITY (Details Narrative)" sheetId="30" state="visible" r:id="rId30"/>
    <sheet xmlns:r="http://schemas.openxmlformats.org/officeDocument/2006/relationships" name="REVENUE (Details)" sheetId="31" state="visible" r:id="rId31"/>
    <sheet xmlns:r="http://schemas.openxmlformats.org/officeDocument/2006/relationships" name="REVENUE (Details 1)"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PROPERTY AND EQUIPMENT (Detai_3" sheetId="35" state="visible" r:id="rId35"/>
    <sheet xmlns:r="http://schemas.openxmlformats.org/officeDocument/2006/relationships" name="INTANGIBLE ASSETS AND GOODWILL "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CAPITAL LEASES (Details)" sheetId="39" state="visible" r:id="rId39"/>
    <sheet xmlns:r="http://schemas.openxmlformats.org/officeDocument/2006/relationships" name="CAPITAL LEASES (Details 1)"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STOCKHOLDERS' DEFICIT (Details)" sheetId="44" state="visible" r:id="rId44"/>
    <sheet xmlns:r="http://schemas.openxmlformats.org/officeDocument/2006/relationships" name="STOCKHOLDERS' DEFICIT (Details " sheetId="45" state="visible" r:id="rId45"/>
    <sheet xmlns:r="http://schemas.openxmlformats.org/officeDocument/2006/relationships" name="STOCKHOLDERS' DEFICIT (Detail_2" sheetId="46" state="visible" r:id="rId46"/>
    <sheet xmlns:r="http://schemas.openxmlformats.org/officeDocument/2006/relationships" name="STOCKHOLDERS' DEFICIT (Detail_3" sheetId="47" state="visible" r:id="rId47"/>
    <sheet xmlns:r="http://schemas.openxmlformats.org/officeDocument/2006/relationships" name="STOCKHOLDERS' DEFICIT (Detail_4" sheetId="48" state="visible" r:id="rId48"/>
    <sheet xmlns:r="http://schemas.openxmlformats.org/officeDocument/2006/relationships" name="STOCKHOLDERS' DEFICIT (Detail_5" sheetId="49" state="visible" r:id="rId49"/>
    <sheet xmlns:r="http://schemas.openxmlformats.org/officeDocument/2006/relationships" name="STOCKHOLDERS' DEFICIT (Detail_6" sheetId="50" state="visible" r:id="rId50"/>
    <sheet xmlns:r="http://schemas.openxmlformats.org/officeDocument/2006/relationships" name="EARNINGS PER SHARE (Details)" sheetId="51" state="visible" r:id="rId51"/>
    <sheet xmlns:r="http://schemas.openxmlformats.org/officeDocument/2006/relationships" name="EARNINGS PER SHARE (Details 1)" sheetId="52" state="visible" r:id="rId52"/>
    <sheet xmlns:r="http://schemas.openxmlformats.org/officeDocument/2006/relationships" name="COMMITMENTS (Details Narrative)" sheetId="53" state="visible" r:id="rId53"/>
    <sheet xmlns:r="http://schemas.openxmlformats.org/officeDocument/2006/relationships" name="SUPPLEMENTARY CASH FLOW INFOR_3" sheetId="54" state="visible" r:id="rId54"/>
    <sheet xmlns:r="http://schemas.openxmlformats.org/officeDocument/2006/relationships" name="SUPPLEMENTARY CASH FLOW INFOR_4" sheetId="55" state="visible" r:id="rId55"/>
  </sheets>
  <definedNames/>
  <calcPr calcId="124519" fullCalcOnLoad="1"/>
</workbook>
</file>

<file path=xl/sharedStrings.xml><?xml version="1.0" encoding="utf-8"?>
<sst xmlns="http://schemas.openxmlformats.org/spreadsheetml/2006/main" uniqueCount="411">
  <si>
    <t>Document and Entity Information - USD ($)</t>
  </si>
  <si>
    <t>12 Months Ended</t>
  </si>
  <si>
    <t>Dec. 31, 2018</t>
  </si>
  <si>
    <t>Mar. 06, 2019</t>
  </si>
  <si>
    <t>Jun. 30, 2018</t>
  </si>
  <si>
    <t>Document And Entity Information</t>
  </si>
  <si>
    <t>Entity Registrant Name</t>
  </si>
  <si>
    <t>QUOTEMEDIA INC</t>
  </si>
  <si>
    <t>Entity Central Index Key</t>
  </si>
  <si>
    <t>000110143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Entity Public Float</t>
  </si>
  <si>
    <t>Document Fiscal Period Focus</t>
  </si>
  <si>
    <t>FY</t>
  </si>
  <si>
    <t>Document Fiscal Year Focus</t>
  </si>
  <si>
    <t>2018</t>
  </si>
  <si>
    <t>CONSOLIDATED BALANCE SHEETS - USD ($)</t>
  </si>
  <si>
    <t>Dec. 31, 2017</t>
  </si>
  <si>
    <t>Current assets:</t>
  </si>
  <si>
    <t>Cash and cash equivalents</t>
  </si>
  <si>
    <t>Accounts receivable, net</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Current portion of capital lease liability</t>
  </si>
  <si>
    <t>Total current liabilities</t>
  </si>
  <si>
    <t>Long-term portion of amounts due to related parties</t>
  </si>
  <si>
    <t>Commitments (Note 11)</t>
  </si>
  <si>
    <t xml:space="preserve"> </t>
  </si>
  <si>
    <t>Mezzanine equity:</t>
  </si>
  <si>
    <t>Series A Redeemable Convertible Preferred stock, $0.001 par value, 550,000 shares designated, 125,885 and 127,685 shares issued</t>
  </si>
  <si>
    <t>Stockholders’ deficit:</t>
  </si>
  <si>
    <t>Preferred stock, 10,000,000 shares authorized, 550,000 shares designated</t>
  </si>
  <si>
    <t>Common stock, $0.001 par value, 150,000,000 shares authorized, 90,477,798 shares issued and outstanding</t>
  </si>
  <si>
    <t>Additional paid-in capital</t>
  </si>
  <si>
    <t>Accumulated deficit</t>
  </si>
  <si>
    <t>Total stockholders’ deficit</t>
  </si>
  <si>
    <t>Total liabilities and stockholders’ deficit</t>
  </si>
  <si>
    <t>CONSOLIDATED BALANCE SHEETS (Parenthetical) - $ / shares</t>
  </si>
  <si>
    <t>Stockholders' deficit:</t>
  </si>
  <si>
    <t>Preferred stock, shares authorized</t>
  </si>
  <si>
    <t>Preferred stock, shares designated</t>
  </si>
  <si>
    <t>Common stock, par value</t>
  </si>
  <si>
    <t>Common stock, shares authorized</t>
  </si>
  <si>
    <t>Common stock, shares issued</t>
  </si>
  <si>
    <t>Common stock, shares outstanding</t>
  </si>
  <si>
    <t>Series A Redeemable Convertible Preferred Stock [Member]</t>
  </si>
  <si>
    <t>Convertible Preferred stock designated</t>
  </si>
  <si>
    <t>Convertible Preferred stock issued</t>
  </si>
  <si>
    <t>CONSOLIDATED STATEMENTS OF OPERATIONS - USD ($)</t>
  </si>
  <si>
    <t>Consolidated Statements Of Operations</t>
  </si>
  <si>
    <t>LICENSING FEES</t>
  </si>
  <si>
    <t>COST OF REVENUE</t>
  </si>
  <si>
    <t>GROSS PROFIT</t>
  </si>
  <si>
    <t>OPERATING EXPENSES</t>
  </si>
  <si>
    <t>Sales and marketing</t>
  </si>
  <si>
    <t>General and administrative</t>
  </si>
  <si>
    <t>Software development</t>
  </si>
  <si>
    <t>Total</t>
  </si>
  <si>
    <t>OPERATING PROFIT (LOSS)</t>
  </si>
  <si>
    <t>OTHER EXPENSES</t>
  </si>
  <si>
    <t>Foreign exchange loss</t>
  </si>
  <si>
    <t>Interest expense - related party</t>
  </si>
  <si>
    <t>Interest expense - other</t>
  </si>
  <si>
    <t>NET INCOME (LOSS) BEFORE INCOME TAXES</t>
  </si>
  <si>
    <t>Income tax expense</t>
  </si>
  <si>
    <t>NET INCOME (LOSS)</t>
  </si>
  <si>
    <t>LOSS PER SHARE</t>
  </si>
  <si>
    <t>Basic</t>
  </si>
  <si>
    <t>Diluted</t>
  </si>
  <si>
    <t>WEIGHTED AVERAGE SHARES OUTSTANDING</t>
  </si>
  <si>
    <t>CONSOLIDATED STATEMENTS OF CHANGES IN SERIES A REDEEMABLE CONVERTIBLE PREFERRED STOCK AND STOCKHOLDERS’ DEFICIT - USD ($)</t>
  </si>
  <si>
    <t>Common Stock [Member]</t>
  </si>
  <si>
    <t>Additional Paid-In Capital [Member]</t>
  </si>
  <si>
    <t>Accumulated Deficit [Member]</t>
  </si>
  <si>
    <t>Beginning Balance, Shares at Dec. 31, 2016</t>
  </si>
  <si>
    <t>Beginning Balance, Amount at Dec. 31, 2016</t>
  </si>
  <si>
    <t>Series A Redeemable Convertible Preferred Stock issued, Shares</t>
  </si>
  <si>
    <t>Series A Redeemable Convertible Preferred Stock issued, Amount</t>
  </si>
  <si>
    <t>Forgiveness of debt</t>
  </si>
  <si>
    <t>Stock-based compensation</t>
  </si>
  <si>
    <t>Net income (loss)</t>
  </si>
  <si>
    <t>Ending Balance, Shares at Dec. 31, 2017</t>
  </si>
  <si>
    <t>Ending Balance, Amount at Dec. 31, 2017</t>
  </si>
  <si>
    <t>Costs associated with forgiveness of debt</t>
  </si>
  <si>
    <t>Ending Balance, Shares at Dec. 31, 2018</t>
  </si>
  <si>
    <t>Ending Balance, Amount at Dec. 31, 2018</t>
  </si>
  <si>
    <t>CONSOLIDATED STATEMENTS OF CASH FLOWS - USD ($)</t>
  </si>
  <si>
    <t>OPERATING ACTIVITIES</t>
  </si>
  <si>
    <t>Adjustments to reconcile net loss to net cash provided by operating activities:</t>
  </si>
  <si>
    <t>Depreciation and amortization</t>
  </si>
  <si>
    <t>Bad debt expense</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Capitalized application software</t>
  </si>
  <si>
    <t>Net cash used in investing activities</t>
  </si>
  <si>
    <t>FINANCING ACTIVITIES:</t>
  </si>
  <si>
    <t>Repayment of capital lease financing</t>
  </si>
  <si>
    <t>Redemption of preferred stock</t>
  </si>
  <si>
    <t>Net cash used in financing activities</t>
  </si>
  <si>
    <t>Net increase in cash</t>
  </si>
  <si>
    <t>Cash, beginning of year</t>
  </si>
  <si>
    <t>Cash, end of year</t>
  </si>
  <si>
    <t>SIGNIFICANT ACCOUNTING POLICIES</t>
  </si>
  <si>
    <t>Notes to Financial Statements</t>
  </si>
  <si>
    <t xml:space="preserve">a) Nature of operations 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d) Cash and cash equivalents 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 e) Allowance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00,000 and $120,000 at December 31, 2018 and
2017, respectively. Bad debt expense for the years ended December 31, 2018 and 2017 were $78,432 and $45,957 respectively. f) Property and equipment 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We retired fixed assets
with original costs totaling $724,877 and $191,955 during the years ended December 31, 2018 and 2017, respectively. The Company
received no proceeds for the fixed assets retired during the years ended December 31, 2018 and 2017. The fixed assets retired were
fully depreciated therefore no gains or losses were recognized. Capitalized software costs include costs incurred
in connection with the internal development of software. These costs relate to software used by subscribers to access, manage and
analyze information in the Company’s database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18 and 2017. g) Earnings per share 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outstanding).
The effect of a stock split or reverse split is applied retroactively to preceding periods. h) Income taxes Income taxes are provided in accordance with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In 2018, the Company recorded Canadian income tax expense of $3,085. In 2017 the Company recorded Canadian income tax
expense of $3,082 (see Note 8). i) Use of estimates 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s
and expenses during the year. Such estimates include (i) fair values used to test goodwill and capitalized development costs
for impairment; (ii) the amount of allowance for doubtful accounts, (iii) the capitalization of software development costs.
Actual results and outcomes may differ from management’s estimates and assumptions. j) Software development expenses 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1,215,151
and $1,029,822 in software development costs during the years ended December 31, 2018 and 2017, respectively (see Note 4). k) Revenue We license financial market data information on a monthly, quarterly,
or annual basis. Our products and services are divided into two main categories: Interactive Content and Data Applications and
Portfolio Management and Real-Time Quote Systems. Revenue recognition We recognize revenue over time as the performance
obligation is satisfied. Our market data services are provided on either a subscription or consumption basis. Revenue related to
market data provided on a subscription basis is recognized ratably over the contract period. Revenue related to market data provided
on a consumption basis is recognized based on the customer utilization of such data. Contract Balances Timing of revenue recognition may differ from
the timing of invoicing to customers. We record a receivable when revenue is recognized prior to invoicing, or deferred revenue
when revenue is recognized subsequent to invoicing. Upfront set-up or development fees are deferred and recognized over th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Practical Expedients As permitted under ASU 2014-09 (and related
ASUs), unsatisfied performance obligations are not disclosed, as the original expected duration of substantially all of our contracts
is one year or less. l) Financial instruments Financial instruments consist principally of
cash, accounts receivable, accounts payable and notes payable. We believe that the fair value of financial instruments approximates
the recorded book value of those instruments due to the short-term nature of the instruments, or stated interest rates that approximate
market interest rates. m) Accounting Pronouncements Recently Adopted In May 2014, the FASB issued ASU No. 2014-09,
which creates Topic 606, Revenue from Contracts with Customer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On
January 1, 2018, we adopted the guidance in ASC 606 and all the related amendments and applied the new revenue standard to all
contracts using the modified retrospective method. The impact of the new revenue standard was not material and there was no adjustment
required to the opening balance of our accumulated deficit. Refer to Note 3, “Revenue” for additional information.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February 2016, the FASB issued ASU No. 2016-02,
Leases. This ASU is intended to improve the reporting of leasing transactions to provide users of financial statements with more
decision-useful information. This ASU will require organizations that lease assets to recognize on the balance sheet the assets
and liabilities for the rights and obligations created by those leases. The Company adopted the new leasing standards on January
1, 2019, using a modified retrospective transition approach to be applied to leases existing as of, or entered into after, January
1, 2019. We have reviewed our existing lease contracts and the impact of the new leasing standards on our consolidated results
of operations, financial position and disclosures. Upon adoption of the new leasing standards, we expect to recognize a lease liability
and related right-of-use asset on our consolidated balance sheet of approximately $300,000. The impact of adoption of the new leasing
standards will have an immaterial impact to our consolidated statements of income.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believes that this pronouncement will have no impact
on its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 Other accounting standards that have been issued
by the FASB or other standards-setting bodies that do not require adoption until a future date are not expected to have a material
impact on the Company’s consolidated financial statements upon adoption. </t>
  </si>
  <si>
    <t>LIQUIDITY</t>
  </si>
  <si>
    <t xml:space="preserve">The Company had a net income of $497,871 for
the year ended December 31, 2018 and net cash of $1,504,040 was provided by operating activities, and although we have a working
capital deficit of $581,344 as of December 31, 2018, current liabilities include $707,880 in deferred revenue and the expected
costs necessary to realize the deferred revenue in 2019 are minimal. Implementation of our business plan may require
additional financing. Additional financings may come from future equity or debt offerings that could result in dilution to our
stockholders. Based on the factors discussed above, management believes that our cash on hand and cash generated from operations
will be sufficient to fund operations for a period of one year after issuance of these financials. </t>
  </si>
  <si>
    <t>REVENUE</t>
  </si>
  <si>
    <t>Revenue</t>
  </si>
  <si>
    <t xml:space="preserve">Disaggregated Revenue The Company provides market data, financial web content solutions
and cloud-based applications. Our revenue by type of service consists of the following:
Years ended December 31, 2018 2017
Portfolio Management Systems:
Corporate Quotestream $ 1,856,840 $ 1,656,814
Individual Quotestream 3,616,907 3,060,127
Interactive Content &amp; Data Applications 5,653,923 4,774,797
Total revenue $ 11,127,670 $ 9,491,738 Deferred Revenue Changes in deferred revenue for the period were
as follows:
Balance at January 1, 2018 $ 706,819
Revenue recognized in the current period from the amounts in the beginning balance (638,207 )
New deferrals, net of amounts recognized in the current period 654,400
Effects of foreign currency translation (15,132 )
Balance at December 31, 2018 $ 707,880 </t>
  </si>
  <si>
    <t>PROPERTY AND EQUIPMENT</t>
  </si>
  <si>
    <t xml:space="preserve">As of December 31, 2018 2017
Computer equipment $ 782,202 $ 1,043,346
Office furniture and equipment 22,375 70,904
Leasehold improvements 12,009 58,464
Capitalized application software 8,447,294 7,648,494
Total property and equipment 9,263,880 8,821,208
Less: accumulated depreciation (7,561,005 ) (7,400,262 )
Property and equipment, net $ 1,702,875 $ 1,420,946 Property and Equipment are recorded at cost
less accumulated depreciation. Depreciation is calculated on a straight-line basis over the assets’ estimated useful lives
as follows:
Computer equipment 5 years
Office Furniture and equipment 5 years
Leasehold improvements Term of lease
Capitalized application software 3 years For the years ended December 31, 2018 and 2017,
the Company capitalized $879,534 and $789,899 of costs, respectively, related to upgrades and enhancements made to existing software
applications. Software applications are used by our subscribers to access, manage and analyze information in our databases. For
the years ended December 31, 2018 and 2017, amortization expenses associated with the internally developed application software
was $746,464 and $724,451, respectively. At December 31, 2018, the remaining book value of the capitalized application software
was $1,282,102. Depreciation expense for equipment and leaseholds
for the years ended December 31, 2018 and 2017 was $139,028 and $106,896 respectively. </t>
  </si>
  <si>
    <t>INTANGIBLE ASSETS AND GOODWILL</t>
  </si>
  <si>
    <t xml:space="preserve">As of December 31, 2018 2017
Intangible assets:
Purchase option for office building $ - $ 10,000
Software licenses 104,718 108,085
Domain names 10,570 10,652
115,288 128,737
Less: accumulated amortization (58,259 ) (64,080 )
Total intangible assets, net 57,029 64,657
Goodwill:
Purchase of business unit 110,000 110,000 Amortization for amortized intangible assets
is calculated on a straight-line basis over the assets’ estimated useful lives. The useful life of the purchase option is
5 years which is the term of the option. The useful life of the software licenses and domain names is estimated to be 20 years.
Amortization expense for amortized intangible assets was $7,628 and $5,937 for the years ended December 31, 2018 and 2017, respectively. The estimated amortization expense of definite-lived
intangible assets is as follows:
For year ending December 31, 2018 $ 3,579
For year ending December 31, 2019 3,579
For year ending December 31, 2020 3,579
For year ending December 31, 2021 3,579
For year ending December 31, 2022 3,579
For years thereafter 39,134
Total $ 57,029 Goodwill is reported as an indefinite life intangible
asset. We evaluate goodwill for impairment on an annual basis in accordance with Financial Accounting Standards Board (“FASB”)
ASC 350-20, Goodwill </t>
  </si>
  <si>
    <t>RELATED PARTIES</t>
  </si>
  <si>
    <t xml:space="preserve">On December 28, 2017, the Company entered into
Debt Exchange and Debt Forgiveness Agreements with Bravenet Web Services, Inc. (“Bravenet”), and Harrison Avenue Holdings
Ltd. (“Harrison”). David M. Shworan, the President and Chief Executive Officer of QuoteMedia, Ltd., a wholly owned
subsidiary of Quotemedia, Inc., is a control person of Bravenet and Harrison. Also effective December 28, 2017, the Company entered
into a Compensation Agreement with David M. Shworan. As a result of these agreements and transactions, all of our related party
debt was eliminated effective December 28, 2017; therefore, no related party interest expense was incurred for the year ended Deember
31, 2018. Interest was accrued at 10% on outstanding balances owed to related parties in the comparative period resulting in $1,063,769
in interest expenses for the year ended December 31, 2017. Refer to Note 9, “Stockholders’ Deficit” for
additional information. The Company entered into a five-year office
lease with 410734 B.C. Ltd. effective May 1, 2016 for approximately $7,365 per month. David M. Shworan is a control person of 410734
B.C. Ltd. At December 31, 2018, there were no amounts due to 410734 B.C. Ltd. As a matter of policy all related party transactions
are subject to review and approval by the Company’s Board of Directors. </t>
  </si>
  <si>
    <t>CAPITAL LEASES</t>
  </si>
  <si>
    <t>Capital Leases</t>
  </si>
  <si>
    <t xml:space="preserve">The Company’s property and equipment includes
the following computer equipment on capital lease at December 31, 2018 and 2017:
2018 2017
Computer equipment on capital lease $ 101,049 -
Less: accumulated depreciation 17,836 -
$ 83,213 - The Company’s capital lease liability
consists of the following at December 31, 2018 and 2017:
2018 2017
Total capital lease liability $ 85,418 -
Less amount representing interest 8,878 -
Present value of minimum lease payments 76,540 -
Less current portion 30,083 -
Long-term portion $ 46,457 - </t>
  </si>
  <si>
    <t>INCOME TAXES</t>
  </si>
  <si>
    <t xml:space="preserve">We account for income taxes according to the
provisions of FASB ASC 740, Income Taxes, Reconciliations of income taxes computed at
the statutory federal rate to income tax expense (benefit) for the years ended December 31, 2018 and 2017 are as follows:
2018 2017
Tax provision (benefit) at the statutory rate of 21% $ 103,883 $ (512,019 )
State income taxes, net of federal income tax 15,137 (46,082 )
Stock-based compensation 92,218 34,249
Change in federal NOL (349 ) (1,332 )
Federal Rate Change - 1,389,456
Debt Exchange - 3,087,572
Change in valuation allowance and other (210,890 ) (3,962,025 )
State income tax expense (benefit) 104 -
Canadian income tax expense (benefit) 3,085 3,082
Income tax expense (benefit) $ 3,189 $ 3,082 In 2018, the Company recorded Arizona income
tax expense of $104 and Canadian income tax expense of $3,085. The Company does not have any material Canadian deferred tax assets
or deferred tax liabilities. As of December 31, 2018, we had net operating
loss carryforwards for federal and state income tax reporting purposes amounting to approximately $10,975,000 and $2,171,000 that
expire in varying amounts through the year 2037. The components of our deferred tax asset (liabilities) at December
31, 2018 and 2017 are as follows:
2018 2017
Tax effect of net operating loss carryforward $ 2,372,000 $ 2,558,000
Property &amp; equipment 1,000 (5,000 )
Intangibles (315,000 ) (277,000 )
Other 24,000 29,000
Less valuation allowance (2,082,000 ) (2,305,000 )
Net deferred tax asset $ - $ - A valuation allowance has been recognized to
offset the entire effect of the Company’s net deferred tax asset as the realization of this deferred tax benefit is uncertain.
The valuation allowance decreased $223,000 for the year ended December 31, 2018. This is primarily due to the usage of federal
and state net operating losses. The Company has analyzed filing positions in
all of the federal and state jurisdictions where it is required to file income tax returns, as well as all open tax years (2015-2018)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
  </si>
  <si>
    <t>STOCKHOLDERS’ DEFICIT</t>
  </si>
  <si>
    <t>STOCKHOLDERS DEFICIT</t>
  </si>
  <si>
    <t>a) Preferred shares We are authorized to issue up to 10,000,000
non-designated preferred shares at the Board of Directors’ discretion. On December 28, 2017, a total of 550,000 shares
of the Company’s Preferred Stock were designated as “Series A Redeemable Convertible Preferred Stock.” The Series
A Redeemable Convertible Preferred Stock has no dividend or voting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rporation available for distribution to holders of the Company’s capital stock whether such assets
are capital, surplus, or earnings, an amount equal to $25.00 per share of Series A Redeemable Convertible Preferred Stock. As part of the Debt Exchange and Debt Forgiveness
Agreements and Compensation Agreement effective December 28, 2017, we issued 127,685 shares of Series A Redeemable Convertible
Preferred Stock. At December 31, 2018, 125,885 shares of Series A Redeemable Convertible Preferred Stock were outstanding. No shares
of Series A Redeemable Convertible Preferred Stock were issued, and 1,800 shares were redeemed during the year ended December 31,
2018. The shares were redeemed at their $25 per share liquidation value. b) Common stock No shares of common stock were issued during
the years ended December 31, 2018 and 2017. c) Stock Options and Warrants We have stock option plans whereby shares of
our common stock may be issued pursuant to the exercise of stock options granted to employees, officers, directors, advisors, and
our independent contractors. The exercise price of the common stock underlying an option will be determined by the Board of Directors
or compensation committee and may be equal to, greater than, or less than the market value of our common stock at the date of grant
but in no event less than 50% of such market value. The options generally vest in one to four years unless, at the discretion of
the Board of Directors, alternative vesting methods are allowed. The term of each option is determined at the time of grant and
may extend to a maximum of ten years. At December 31, 2018, there are a total of 17,500,000
options authorized for issuance under our stock option plans. There are 15,000,000 and 2,500,000 shares of common stock authorized
for issuance pursuant to the Company’s 2003 and 1999 Equity Incentive Compensation Plans respectively. Options may also be granted outside our stock
option plan. Options granted outside the plan generally contain terms that are more restrictive in nature and have a maximum expiration
term of ten years. We may grant an unlimited number of options outside our stock option plan at the discretion of the Board of
Directors. The following table represents common stock
option and warrant activity for the years ended December 31, 2018 and 2017:
Common Stock Weighted-
Options and Average
Warrants Exercise Price
Outstanding at January 1, 2017 16,372,803 $ 0.04
Options granted 500,000 $ 0.04
Warrants granted 9,500,000 $ 0.03
Outstanding at December 31, 2017 26,372,803 $ 0.04
Options granted - N/A
Warrants granted - N/A
Outstanding at December 31, 2018 26,372,803 $ 0.04 The following table summarizes our non-vested
common stock option and warrant activity for the years ended December 31, 2018 and 2017:
Common Stock Weighted-
Options and Average Grant
Warrants Date Fair Value
Outstanding at January 1, 2017 3,308,315 $ 0.05
Granted during the period 10,000,000 $ 0.03
Vested during the period (5,683,315 ) $ 0.03
Outstanding at December 31, 2017 7,625,000 $ 0.04
Granted during the period - N/A
Vested during the period (1,400,000 ) $ 0.05
Outstanding at December 31, 2018 6,225,000 $ 0.08
Common Stock Options and Warrants Outstanding
Common Stock Options and Warrants Exercisable
Weighted
Number Average Weighted Number Weighted
Outstanding at Remaining Average Exercisable at Average
December 31, Contractual Exercise December 31, Exercise
2018 Life (Years) Price 2018 Price
$0.03-0.10 26,372,803 10.37 $0.06 20,147,803 $0.05 As of December 31, 2018, all common stock options
and warrants have been granted with exercise prices equal to or greater than the market value of the underlying common shares on
the date of grant. At December 31, 2018 the aggregate intrinsic
value of common stock options and warrants outstanding was $940,785. The aggregate intrinsic value of common stock options and
warrants exercisable was $835,910. The intrinsic value of stock options and warrants are calculated as the amount by which the
market price of our common stock exceeds the exercise price of the option or warrant. The following table represents preferred stock
warrant activity for the years ended December 31, 2018 and 2017:
Weighted-
Average
Warrants Exercise Price
Outstanding at January 1, 2017 - -
Warrants granted 383,493 $ 1.00
Outstanding at December 31, 2017 383,493 $ 1.00
Warrants granted 15,000 $ 1.00
Outstanding at December 31, 2018 398,493 $ 1.00 The following table summarizes our non-vested
preferred stock warrant activity for the years ended December 31, 2018 and 2017:
Weighted-
Average
Warrants Exercise Price
Outstanding at January 1, 2017 - -
Granted during the period 383,493 $ 1.00
Vested during the period (1,250 ) $ 1.00
Outstanding at December 31, 2017 382,243 $ 1.00
Granted during the period 15,000 $ 1.00
Vested during the period (15,000 ) $ 1.00
Outstanding at December 31, 2018 382,243 $ 1.00 As of December 31, 2018, a total of 398,493
Preferred Stock Warrants were outstanding with a weighted average remaining contractual life of 29.0 years. As of December 31,
2018, 16,250 Preferred Stock Warrants were exercisable with a weighted average remaining contractual life of 29.0 years. There
was no cash received from the exercise of Preferred Stock Warrants for the years ended December 31, 2018 or 2017. At December 31, 2018 the aggregate intrinsic
value of the Preferred Stock Warrants outstanding was $9,563,832. The aggregate intrinsic value of the Preferred Stock Warrants
exercisable was $390,000. The intrinsic value of our Preferred Stock Warrants is calculated as the amount by which the liquidation
value of our Series A Redeemable Convertible Preferred Stock ($25) exceeds the exercise price of the warrant ($1). d) Stock-based compensation FASB ASC 718, Stock Compensation On December 28, 2017, the Company entered into
a Compensation Agreement with David M. Shworan, the President and Chief Executive Officer of QuoteMedia, Ltd., a wholly owned subsidiary
of Quotemedia, Inc., pursuant to which, among other things, the Company will issue to Mr. Shworan the following: (a) Warrants to purchase up to 1,250 shares
of Series A Redeemable Convertible Preferred Stock at an exercise price equal to $1.00 per share (the “Preferred Stock Warrant”) (b) Warrants to purchase up to 382,243 shares
of Series A Redeemable Convertible Preferred Stock at an exercise price equal to $1.00 per share (the “Liquidity Preferred
Stock Warrant”) (c) Warrants to purchase up to 4,000,000 shares
of common stock at an exercise price equal to $0.10 per share (which warrant has specific performance vesting thresholds) (the
“Common Stock Warrant”) (d) Provided that Mr. Shworan is employed by
or otherwise providing services to the Company or its subsidiaries on each of January 1, 2018 and 2019, the Company will at that
time issue to Mr. Shworan warrants to purchase up to 15,000 shares of Series A Preferred Stock at an exercise price equal to $1.00
per share in lieu of paying Mr. Shworan a cash salary. (e) Provided that Mr. Shworan is employed by
or otherwise providing services to the Company or its subsidiaries on January 1, 2020, the Company shall pay Mr. Shworan a base
salary at the annual rate of $350,000 during the term of his employment or service with the Company and its subsidiaries. During 2018, 15,000 Preferred Stock Warrants
were issued to Mr. Shworan in lieu of salary. The Preferred Stock Warrants were determined to have a fair value of $24 per share,
calculated as the liquidation value of $25 per Series A Redeemable Convertible Preferred Stock share less the $1 exercise price,
resulting in a total of $360,000 of stock-based compensation expense for the year ended December 31, 2018. In the comparative 2017
period, $30,000 of stock-based compensation expense was recognized related to 1,250 warrants granted to Mr. Shworan.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December 31, 2018. The probability will
be re-evaluated each reporting period. As at December 31, 2018, there was $9,173,832 in unrecognized stock-based compensation expense
related to these Liquidity Preferred Stock Warrants. Since the Liquidity Preferred Stock Warrants only vest and become exercisable
on the consummation of a Liquidity Event which is currently not determinable or probable, we are also unable to determine the weighted-average
period over which the unrecognized compensation cost will be recognized. The estimated stock-based compensation expense
related to the Company’s stock-based awards was comprised as follows:
Years ended December 31, 2018 2017
Sales and marketing $ 397,164 $ 55,181
General and administrative 37,468 44,800
Development 4,500 750
Stock-based compensation expense $ 439,132 $ 100,731 At December 31, 2018 there was $132,855 of unrecognized
compensation cost related to non-vested options and warrants granted to purchase common stock which is expected to be recognized
over a weighted-average period of 3.43 years. We calculate the fair value of stock options
and warrants granted to purchase common stock under the provisions of FASB ASC 718 using the Black-Scholes valuation model with
the following assumptions:
2018 2017
Expected dividend yield N/A -
Expected stock price volatility N/A 219 %
Risk-free interest rate N/A 4 %
Expected life of options (years) N/A 9.0
Weighted average fair value of options and
warrants granted N/A $ 0.03 Expected volatility is based on the historical
volatility of the Company’s share price in the period prior to option grant equivalent to the expected life of the options.
The expected term is determined under the “simplified” method as allowed under the provisions of the Securities and
Exchange Commission’s Staff Accounting Bulletins No. 107 and No. 110, and represents the period of time that options granted
are expected to be outstanding. We believe that it is appropriate to use this simplified method as there is not sufficient historical
exercise data to provide a reasonable basis upon which to estimate an expected term. The risk-free interest rate for periods within
the contractual life of the option is based on the U.S. Treasury yield curve in effect at the time of grant.</t>
  </si>
  <si>
    <t>EARNINGS PER SHARE</t>
  </si>
  <si>
    <t xml:space="preserve">Basic net income per share is computed by dividing
net income during the period by the weighted-average number of common shares outstanding,
excluding the dilutive effects of common stock equivalents. Common stock equivalents include redeemable convertible preferred stock,
stock options and warrants. Diluted net income per share is computed by dividing net income by the weighted-average number of dilutive
common shares outstanding during the period. Diluted shares outstanding is calculated using the treasury stock method by adding
to the weighted shares outstanding any potential shares of common stock from outstanding redeemable convertible preferred stock,
stock options and warrants that are in-the-money. In periods when a net loss is reported, all common stock equivalents are excluded
from the calculation because they would have an anti-dilutive effect, meaning the loss per share would be reduced. Therefore, in
periods when a loss is reported the calculation of basic and dilutive loss per share results in the same value.
2018 2017
Net income (loss) $ 497,598 $ (1,509,020 )
Weighted average common shares used to calculate
net income per share 90,477,798 90,477,798
Stock options and warrants to purchase common stock 11,099,671 -
Weighted average common shares used to calculate
diluted net income per share 101,577,469 90,477,798
Net income (loss) per share - basic $ 0.01 $ (0.02 )
Net income (loss) per share - diluted $ 0.00 $ (0.02 ) The number
of shares of potentially dilutive common stock related to options, warrants and redeemable convertible preferred stock that were
excluded from the calculation of dilutive shares since the inclusion of such shares would be anti-dilutive for the are shown below:
2018 2017
Stock options and warrants to purchase common stock 4,000,000 16,372,803
Warrants to purchase redeemable convertible
preferred stock 1,354,113 -
Redeemable convertible preferred stock 10,489,997 -
Total potential common shares excluded 15,844,110 16,372,803 </t>
  </si>
  <si>
    <t>COMMITMENTS</t>
  </si>
  <si>
    <t>Rent expense for all operating leases was $312,523
and $283,065 for the years ended December 31, 2018 and 2017, respectively. We have office lease commitments totaling $549,188 over
the next five years, which includes $328,443 in 2019, $187,055 in 2020, $33,690 in 2021, and $0 in 2022 and 2023.</t>
  </si>
  <si>
    <t>SUPPLEMENTARY CASH FLOW INFORMATION</t>
  </si>
  <si>
    <t xml:space="preserve">2018 2017
Cash paid for
Interest $ 7,289 $ 1,261
The non-cash amounts related to the purchase
of fixed assets under capital lease are noted below for the years ended December 31,2018 and 2017:
2018 2017
Purchase of fixed assets under capital lease $ 101,049 $ -
The non-cash amounts related to the Debt
Exchange and Forgiveness Agreements transactions effective December 28, 2017 are noted below (see Note 9) for the years ended
December 31,2018 and 2017:
2018 2017
Total related party debt forgiven $ - $ 9,181,983
Total related party debt converted into preferred shares &amp; warrants - 3,192,115
Legal fees associated with debt exchange &amp; forgiveness transactions (8,850 ) (47,781 )
Total non-cash transactions – debt exchange &amp; forgiveness transactions $ (8,850 ) $ 12,326,317 </t>
  </si>
  <si>
    <t>SUBSEQUENT EVENTS</t>
  </si>
  <si>
    <t>The Company has evaluated events up to the filing
date of these consolidated financial statements and determined that no subsequent event activity required disclosure.</t>
  </si>
  <si>
    <t>SIGNIFICANT ACCOUNTING POLICIES (Policies)</t>
  </si>
  <si>
    <t>Significant Accounting Policies Policies</t>
  </si>
  <si>
    <t>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asis of consolidation</t>
  </si>
  <si>
    <t>The consolidated financial statements include
the operations of QuoteMedia, Ltd., a wholly owned subsidiary of QuoteMedia, Inc. All intercompany transactions and balances have
been eliminated.</t>
  </si>
  <si>
    <t>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si>
  <si>
    <t xml:space="preserve">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 </t>
  </si>
  <si>
    <t>Allowances for doubtful accounts</t>
  </si>
  <si>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00,000 and $120,000 at December 31, 2018 and
2017, respectively. Bad debt expense for the years ended December 31, 2018 and 2017 were $78,432 and $45,957 respectively.</t>
  </si>
  <si>
    <t>Property and equipment</t>
  </si>
  <si>
    <t>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We retired fixed assets
with original costs totaling $724,877 and $191,955 during the years ended December 31, 2018 and 2017, respectively. The Company
received no proceeds for the fixed assets retired during the years ended December 31, 2018 and 2017. The fixed assets retired were
fully depreciated therefore no gains or losses were recognized. Capitalized software costs include costs incurred
in connection with the internal development of software. These costs relate to software used by subscribers to access, manage and
analyze information in the Company’s database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18 and 2017.</t>
  </si>
  <si>
    <t>Earnings per share</t>
  </si>
  <si>
    <t>Basic earnings per share are computed by dividing
income by the weighted average number of shares outstanding during the year. Diluted earnings per share takes into account shares
outstanding (computed under basic earnings per share) and potentially dilutive common shares (such as stock options outstanding).
The effect of a stock split or reverse split is applied retroactively to preceding periods.</t>
  </si>
  <si>
    <t>Income taxes</t>
  </si>
  <si>
    <t>Income taxes are provided in accordance with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In 2018, the Company recorded Canadian income tax expense of $3,085. In 2017 the Company recorded Canadian income tax
expense of $3,082 (see Note 8).</t>
  </si>
  <si>
    <t>Use of estimates</t>
  </si>
  <si>
    <t>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s
and expenses during the year. Such estimates include (i) fair values used to test goodwill and capitalized development costs
for impairment; (ii) the amount of allowance for doubtful accounts, (iii) the capitalization of software development costs.
Actual results and outcomes may differ from management’s estimates and assumptions.</t>
  </si>
  <si>
    <t>Software development expenses</t>
  </si>
  <si>
    <t>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1,215,151
and $1,029,822 in software development costs during the years ended December 31, 2018 and 2017, respectively (see Note 4).</t>
  </si>
  <si>
    <t xml:space="preserve">We license financial market data information on a monthly, quarterly,
or annual basis. Our products and services are divided into two main categories: Interactive Content and Data Applications and
Portfolio Management and Real-Time Quote Systems. Revenue recognition We recognize revenue over time as the performance
obligation is satisfied. Our market data services are provided on either a subscription or consumption basis. Revenue related to
market data provided on a subscription basis is recognized ratably over the contract period. Revenue related to market data provided
on a consumption basis is recognized based on the customer utilization of such data. Contract Balances Timing of revenue recognition may differ from
the timing of invoicing to customers. We record a receivable when revenue is recognized prior to invoicing, or deferred revenue
when revenue is recognized subsequent to invoicing. Upfront set-up or development fees are deferred and recognized over th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Practical Expedients As permitted under ASU 2014-09 (and related
ASUs), unsatisfied performance obligations are not disclosed, as the original expected duration of substantially all of our contracts
is one year or less. </t>
  </si>
  <si>
    <t>Financial instruments</t>
  </si>
  <si>
    <t>Financial instruments consist principally of
cash, accounts receivable, accounts payable and notes payable. We believe that the fair value of financial instruments approximates
the recorded book value of those instruments due to the short-term nature of the instruments, or stated interest rates that approximate
market interest rates.</t>
  </si>
  <si>
    <t>Accounting Pronouncements</t>
  </si>
  <si>
    <t xml:space="preserve">Recently Adopted In May 2014, the FASB issued ASU No. 2014-09,
which creates Topic 606, Revenue from Contracts with Customers. The new guidance outlines a single comprehensive model for entities
to use in accounting for revenue arising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and services. Additionally, the guidance requires improved
disclosure to help users of financial statements better understand the nature, amount, timing, and uncertainty of revenue that
is recognized. The new guidance supersedes most current revenue recognition guidance, including industry-specific guidance. On
January 1, 2018, we adopted the guidance in ASC 606 and all the related amendments and applied the new revenue standard to all
contracts using the modified retrospective method. The impact of the new revenue standard was not material and there was no adjustment
required to the opening balance of our accumulated deficit. Refer to Note 3, “Revenue” for additional information.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February 2016, the FASB issued ASU No. 2016-02,
Leases. This ASU is intended to improve the reporting of leasing transactions to provide users of financial statements with more
decision-useful information. This ASU will require organizations that lease assets to recognize on the balance sheet the assets
and liabilities for the rights and obligations created by those leases. The Company adopted the new leasing standards on January
1, 2019, using a modified retrospective transition approach to be applied to leases existing as of, or entered into after, January
1, 2019. We have reviewed our existing lease contracts and the impact of the new leasing standards on our consolidated results
of operations, financial position and disclosures. Upon adoption of the new leasing standards, we expect to recognize a lease liability
and related right-of-use asset on our consolidated balance sheet of approximately $300,000. The impact of adoption of the new leasing
standards will have an immaterial impact to our consolidated statements of income.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believes that this pronouncement will have no impact
on its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 Other accounting standards that have been issued
by the FASB or other standards-setting bodies that do not require adoption until a future date are not expected to have a material
impact on the Company’s consolidated financial statements upon adoption. </t>
  </si>
  <si>
    <t>REVENUE (Tables)</t>
  </si>
  <si>
    <t>Revenue Tables Abstract</t>
  </si>
  <si>
    <t>Disaggregated revenue</t>
  </si>
  <si>
    <t xml:space="preserve">Years ended December 31, 2018 2017
Portfolio Management Systems:
Corporate Quotestream $ 1,856,840 $ 1,656,814
Individual Quotestream 3,616,907 3,060,127
Interactive Content &amp; Data Applications 5,653,923 4,774,797
Total revenue $ 11,127,670 $ 9,491,738
Balance at January 1, 2018 $ 706,819
Revenue recognized in the current period from the amounts in the beginning balance (638,207 )
New deferrals, net of amounts recognized in the current period 654,400
Effects of foreign currency translation (15,132 )
Balance at December 31, 2018 $ 707,880 </t>
  </si>
  <si>
    <t>PROPERTY AND EQUIPMENT (Tables)</t>
  </si>
  <si>
    <t>Property And Equipment Tables</t>
  </si>
  <si>
    <t>Property And Equipment</t>
  </si>
  <si>
    <t xml:space="preserve">As of December 31, 2018 2017
Computer equipment $ 782,202 $ 1,043,346
Office furniture and equipment 22,375 70,904
Leasehold improvements 12,009 58,464
Capitalized application software 8,447,294 7,648,494
Total property and equipment 9,263,880 8,821,208
Less: accumulated depreciation (7,561,005 ) (7,400,262 )
Property and equipment, net $ 1,702,875 $ 1,420,946 </t>
  </si>
  <si>
    <t>Estimated useful lives of assets</t>
  </si>
  <si>
    <t>Computer equipment 5 years
Office Furniture and equipment 5 years
Leasehold improvements Term of lease
Capitalized application software 3 years</t>
  </si>
  <si>
    <t>INTANGIBLE ASSETS (Tables)</t>
  </si>
  <si>
    <t>Intangible Assets Tables</t>
  </si>
  <si>
    <t>Amortized intangible assets</t>
  </si>
  <si>
    <t xml:space="preserve">As of December 31, 2018 2017
Intangible assets:
Purchase option for office building $ - $ 10,000
Software licenses 104,718 108,085
Domain names 10,570 10,652
115,288 128,737
Less: accumulated amortization (58,259 ) (64,080 )
Total intangible assets, net 57,029 64,657
Goodwill:
Purchase of business unit 110,000 110,000 </t>
  </si>
  <si>
    <t>Estimated amortization expense of definite-lived intangible assets</t>
  </si>
  <si>
    <t xml:space="preserve">For year ending December 31, 2018 $ 3,579
For year ending December 31, 2019 3,579
For year ending December 31, 2020 3,579
For year ending December 31, 2021 3,579
For year ending December 31, 2022 3,579
For years thereafter 39,134
Total $ 57,029 </t>
  </si>
  <si>
    <t>CAPITAL LEASES (Tables)</t>
  </si>
  <si>
    <t>Capital Leases Tables Abstract</t>
  </si>
  <si>
    <t>Capital lease</t>
  </si>
  <si>
    <t>2018 2017
Computer equipment on capital lease $ 101,049 -
Less: accumulated depreciation 17,836 -
$ 83,213 -</t>
  </si>
  <si>
    <t>Capital lease liability</t>
  </si>
  <si>
    <t xml:space="preserve">2018 2017
Total capital lease liability $ 85,418 -
Less amount representing interest 8,878 -
Present value of minimum lease payments 76,540 -
Less current portion 30,083 -
Long-term portion $ 46,457 - </t>
  </si>
  <si>
    <t>INCOME TAXES (Tables)</t>
  </si>
  <si>
    <t>Income Taxes Tables</t>
  </si>
  <si>
    <t>Reconciliations of income taxes</t>
  </si>
  <si>
    <t xml:space="preserve">2018 2017
Tax provision (benefit) at the statutory rate of 21% $ 103,883 $ (512,019 )
State income taxes, net of federal income tax 15,137 (46,082 )
Stock-based compensation 92,218 34,249
Change in federal NOL (349 ) (1,332 )
Federal Rate Change - 1,389,456
Debt Exchange - 3,087,572
Change in valuation allowance and other (210,890 ) (3,962,025 )
State income tax expense (benefit) 104 -
Canadian income tax expense (benefit) 3,085 3,082
Income tax expense (benefit) $ 3,189 $ 3,082 </t>
  </si>
  <si>
    <t>Components of deferred tax asset</t>
  </si>
  <si>
    <t xml:space="preserve">2018 2017
Tax effect of net operating loss carryforward $ 2,372,000 $ 2,558,000
Property &amp; equipment 1,000 (5,000 )
Intangibles (315,000 ) (277,000 )
Other 24,000 29,000
Less valuation allowance (2,082,000 ) (2,305,000 )
Net deferred tax asset $ - $ - </t>
  </si>
  <si>
    <t>STOCKHOLDERS’ DEFICIT (Tables)</t>
  </si>
  <si>
    <t>Stockholders Deficit Tables</t>
  </si>
  <si>
    <t>Stock option and warrant activity</t>
  </si>
  <si>
    <t xml:space="preserve">Common Stock Weighted-
Options and Average
Warrants Exercise Price
Outstanding at January 1, 2017 16,372,803 $ 0.04
Options granted 500,000 $ 0.04
Warrants granted 9,500,000 $ 0.03
Outstanding at December 31, 2017 26,372,803 $ 0.04
Options granted - N/A
Warrants granted - N/A
Outstanding at December 31, 2018 26,372,803 $ 0.04 </t>
  </si>
  <si>
    <t>Non-vested stock option and warrant activity</t>
  </si>
  <si>
    <t xml:space="preserve">Common Stock Weighted-
Options and Average Grant
Warrants Date Fair Value
Outstanding at January 1, 2017 3,308,315 $ 0.05
Granted during the period 10,000,000 $ 0.03
Vested during the period (5,683,315 ) $ 0.03
Outstanding at December 31, 2017 7,625,000 $ 0.04
Granted during the period - N/A
Vested during the period (1,400,000 ) $ 0.05
Outstanding at December 31, 2018 6,225,000 $ 0.08 </t>
  </si>
  <si>
    <t>Options and Warrants</t>
  </si>
  <si>
    <t>Common Stock Options and Warrants Outstanding
Common Stock Options and Warrants Exercisable
Weighted
Number Average Weighted Number Weighted
Outstanding at Remaining Average Exercisable at Average
December 31, Contractual Exercise December 31, Exercise
2018 Life (Years) Price 2018 Price
$0.03-0.10 26,372,803 10.37 $0.06 20,147,803 $0.05</t>
  </si>
  <si>
    <t>Preferred stock warrant activity</t>
  </si>
  <si>
    <t xml:space="preserve">Weighted-
Average
Warrants Exercise Price
Outstanding at January 1, 2017 - -
Warrants granted 383,493 $ 1.00
Outstanding at December 31, 2017 383,493 $ 1.00
Warrants granted 15,000 $ 1.00
Outstanding at December 31, 2018 398,493 $ 1.00 </t>
  </si>
  <si>
    <t>Non-vested stock option and warrant</t>
  </si>
  <si>
    <t xml:space="preserve">Weighted-
Average
Warrants Exercise Price
Outstanding at January 1, 2017 - -
Granted during the period 383,493 $ 1.00
Vested during the period (1,250 ) $ 1.00
Outstanding at December 31, 2017 382,243 $ 1.00
Granted during the period 15,000 $ 1.00
Vested during the period (15,000 ) $ 1.00
Outstanding at December 31, 2018 382,243 $ 1.00 </t>
  </si>
  <si>
    <t xml:space="preserve">Years ended December 31, 2018 2017
Sales and marketing $ 397,164 $ 55,181
General and administrative 37,468 44,800
Development 4,500 750
Stock-based compensation expense $ 439,132 $ 100,731 </t>
  </si>
  <si>
    <t>Assumption</t>
  </si>
  <si>
    <t xml:space="preserve">2018 2017
Expected dividend yield N/A -
Expected stock price volatility N/A 219 %
Risk-free interest rate N/A 4 %
Expected life of options (years) N/A 9.0
Weighted average fair value of options and
warrants granted N/A $ 0.03 </t>
  </si>
  <si>
    <t>EARNINGS PER SHARE (Tables)</t>
  </si>
  <si>
    <t>Loss Per Share Tables</t>
  </si>
  <si>
    <t>Components of earnings per share</t>
  </si>
  <si>
    <t>2018 2017
Net income (loss) $ 497,598 $ (1,509,020 )
Weighted average common shares used to calculate
net income per share 90,477,798 90,477,798
Stock options and warrants to purchase common stock 11,099,671 -
Weighted average common shares used to calculate
diluted net income per share 101,577,469 90,477,798
Net income (loss) per share - basic $ 0.01 $ (0.02 )
Net income (loss) per share - diluted $ 0.00 $ (0.02 )</t>
  </si>
  <si>
    <t>Potentially dilutive shares</t>
  </si>
  <si>
    <t xml:space="preserve">2018 2017
Stock options and warrants to purchase common stock 4,000,000 16,372,803
Warrants to purchase redeemable convertible
preferred stock 1,354,113 -
Redeemable convertible preferred stock 10,489,997 -
Total potential common shares excluded 15,844,110 16,372,803 </t>
  </si>
  <si>
    <t>SUPPLEMENTARY CASH FLOW INFORMATION (Tables)</t>
  </si>
  <si>
    <t>Supplementary Cash Flow Information Tables</t>
  </si>
  <si>
    <t>Cash paid for taxes</t>
  </si>
  <si>
    <t xml:space="preserve">2018 2017
Cash paid for
Interest $ 7,289 $ 1,261 </t>
  </si>
  <si>
    <t>Non-cash amounts related to the Debt Exchange</t>
  </si>
  <si>
    <t xml:space="preserve">2018 2017
Purchase of fixed assets under capital lease $ 101,049 $ -
2018 2017
Total related party debt forgiven $ - $ 9,181,983
Total related party debt converted into preferred shares &amp; warrants - 3,192,115
Legal fees associated with debt exchange &amp; forgiveness transactions (8,850 ) (47,781 )
Total non-cash transactions – debt exchange &amp; forgiveness transactions $ (8,850 ) $ 12,326,317 </t>
  </si>
  <si>
    <t>SIGNIFICANT ACCOUNTING POLICIES (Details Narrative) - USD ($)</t>
  </si>
  <si>
    <t>Significant Accounting Policies</t>
  </si>
  <si>
    <t>Allowance for doubtful accounts</t>
  </si>
  <si>
    <t>Software development costs</t>
  </si>
  <si>
    <t>LIQUIDITY (Details Narrative) - USD ($)</t>
  </si>
  <si>
    <t>Liquidity Details Narrative</t>
  </si>
  <si>
    <t>Cash flow from operating activities</t>
  </si>
  <si>
    <t>REVENUE (Details) - USD ($)</t>
  </si>
  <si>
    <t>Revenues</t>
  </si>
  <si>
    <t>Corporate Quotestream</t>
  </si>
  <si>
    <t>Individual Quotestream</t>
  </si>
  <si>
    <t>Interactive Content &amp; Data Applications</t>
  </si>
  <si>
    <t>REVENUE (Details 1)</t>
  </si>
  <si>
    <t>Dec. 31, 2018USD ($)</t>
  </si>
  <si>
    <t>Revenue Details 1Abstract</t>
  </si>
  <si>
    <t>Deferred revenue, beginning balance</t>
  </si>
  <si>
    <t>Revenue recognized in the current period from the amounts in the beginning balance</t>
  </si>
  <si>
    <t>New deferrals, net of amounts recognized in the current period</t>
  </si>
  <si>
    <t>Effects of foreign currency translation</t>
  </si>
  <si>
    <t>Deferred revenue, ending balance</t>
  </si>
  <si>
    <t>PROPERTY AND EQUIPMENT (Details) - USD ($)</t>
  </si>
  <si>
    <t>Total property and equipment</t>
  </si>
  <si>
    <t>Less: accumulated depreciation</t>
  </si>
  <si>
    <t>Computer equipment</t>
  </si>
  <si>
    <t>Office furniture and equipment</t>
  </si>
  <si>
    <t>Leasehold improvements</t>
  </si>
  <si>
    <t>PROPERTY AND EQUIPMENT (Details 1)</t>
  </si>
  <si>
    <t>Estimated useful lives</t>
  </si>
  <si>
    <t>5 years</t>
  </si>
  <si>
    <t>Term of lease</t>
  </si>
  <si>
    <t>3 years</t>
  </si>
  <si>
    <t>PROPERTY AND EQUIPMENT (Details Narrative) - USD ($)</t>
  </si>
  <si>
    <t>Property And Equipment Details Narrative</t>
  </si>
  <si>
    <t>Amortization expenses</t>
  </si>
  <si>
    <t>Remaining book value of capitalized application software</t>
  </si>
  <si>
    <t>Depreciation expense for equipment and leaseholds</t>
  </si>
  <si>
    <t>INTANGIBLE ASSETS AND GOODWILL (Details) - USD ($)</t>
  </si>
  <si>
    <t>Amortized intangible assets:</t>
  </si>
  <si>
    <t>Purchase option for office building</t>
  </si>
  <si>
    <t>Software licenses</t>
  </si>
  <si>
    <t>Domain names</t>
  </si>
  <si>
    <t>Amortized intangible assets, gross</t>
  </si>
  <si>
    <t>Less: accumulated amortization</t>
  </si>
  <si>
    <t>Amortized intangible assets, net</t>
  </si>
  <si>
    <t>Unamortized intangible assets:</t>
  </si>
  <si>
    <t>Goodwill associated with purchase of business unit</t>
  </si>
  <si>
    <t>INTANGIBLE ASSETS AND GOODWILL (Details 1)</t>
  </si>
  <si>
    <t>Intangible Assets Details 1</t>
  </si>
  <si>
    <t>For year ending December 31, 2019</t>
  </si>
  <si>
    <t>For year ending December 31, 2020</t>
  </si>
  <si>
    <t>For year ending December 31, 2021</t>
  </si>
  <si>
    <t>For year ending December 31, 2022</t>
  </si>
  <si>
    <t>For year ending December 31, 2023</t>
  </si>
  <si>
    <t>For years thereafter</t>
  </si>
  <si>
    <t>INTANGIBLE ASSETS AND GOODWILL (Details Narrative) - USD ($)</t>
  </si>
  <si>
    <t>Amortization expense for intangible assets</t>
  </si>
  <si>
    <t>Purchase option [Member]</t>
  </si>
  <si>
    <t>Estimated useful life</t>
  </si>
  <si>
    <t>Software licenses [Member]</t>
  </si>
  <si>
    <t>20 years</t>
  </si>
  <si>
    <t>Domain names [Member]</t>
  </si>
  <si>
    <t>CAPITAL LEASES (Details) - USD ($)</t>
  </si>
  <si>
    <t>Capital Leases Details Abstract</t>
  </si>
  <si>
    <t>Computer equipment on capital lease</t>
  </si>
  <si>
    <t>CAPITAL LEASES (Details 1) - USD ($)</t>
  </si>
  <si>
    <t>Capital Leases Details 1Abstract</t>
  </si>
  <si>
    <t>Total capital lease liability</t>
  </si>
  <si>
    <t>Less amount representing interest</t>
  </si>
  <si>
    <t>Present value of minimum lease payments</t>
  </si>
  <si>
    <t>Less current portion</t>
  </si>
  <si>
    <t>Long-term portion</t>
  </si>
  <si>
    <t>INCOME TAXES (Details) - USD ($)</t>
  </si>
  <si>
    <t>Income Taxes Details</t>
  </si>
  <si>
    <t>Tax provision (benefit) at the statutory rate of 21%</t>
  </si>
  <si>
    <t>State income taxes, net of federal income tax</t>
  </si>
  <si>
    <t>Change in federal NOL</t>
  </si>
  <si>
    <t>Federal Rate Change</t>
  </si>
  <si>
    <t>Debt Exchange</t>
  </si>
  <si>
    <t>Change in valuation allowance and other</t>
  </si>
  <si>
    <t>State income tax expense (benefit)</t>
  </si>
  <si>
    <t>Canadian income tax expense (benefit)</t>
  </si>
  <si>
    <t>Income tax expense (benefit)</t>
  </si>
  <si>
    <t>INCOME TAXES (Details 1) - USD ($)</t>
  </si>
  <si>
    <t>Income Taxes Details 1</t>
  </si>
  <si>
    <t>Tax effect of net operating loss carryforward</t>
  </si>
  <si>
    <t>Property &amp; equipment</t>
  </si>
  <si>
    <t>Intangibles</t>
  </si>
  <si>
    <t>Other</t>
  </si>
  <si>
    <t>Less valuation allowance</t>
  </si>
  <si>
    <t>Net deferred tax asset</t>
  </si>
  <si>
    <t>INCOME TAXES (Details Narrative)</t>
  </si>
  <si>
    <t>Decreased in valuation allowance</t>
  </si>
  <si>
    <t>Federal</t>
  </si>
  <si>
    <t>Net operating loss carryforwards</t>
  </si>
  <si>
    <t>State</t>
  </si>
  <si>
    <t>STOCKHOLDERS' DEFICIT (Details) - $ / shares</t>
  </si>
  <si>
    <t>Weighted-Average Exercise Price</t>
  </si>
  <si>
    <t>Warrants granted</t>
  </si>
  <si>
    <t>Stock Option And Warrant</t>
  </si>
  <si>
    <t>Common Stock Options and Warrants</t>
  </si>
  <si>
    <t>Outstanding - Opening Balance</t>
  </si>
  <si>
    <t>Options granted</t>
  </si>
  <si>
    <t>Outstanding - Ending Balance</t>
  </si>
  <si>
    <t>Weighted-Average Exercise Price Outstanding - Opening Balance</t>
  </si>
  <si>
    <t>Weighted-Average Exercise Price Outstanding - Ending Balance</t>
  </si>
  <si>
    <t>STOCKHOLDERS' DEFICIT (Details 1) - Stock Option And Warrant - $ / shares</t>
  </si>
  <si>
    <t>Granted during the period</t>
  </si>
  <si>
    <t>Vested during the period</t>
  </si>
  <si>
    <t>Weighted- Average Grant Date Fair Value</t>
  </si>
  <si>
    <t>STOCKHOLDERS' DEFICIT (Details 2) - 0.03-0.07 [Member]</t>
  </si>
  <si>
    <t>Dec. 31, 2018$ / sharesshares</t>
  </si>
  <si>
    <t>Number Outstanding | shares</t>
  </si>
  <si>
    <t>Weighted Average Remaining Contractual Life</t>
  </si>
  <si>
    <t>10 years 4 months 13 days</t>
  </si>
  <si>
    <t>Weighted-Average Exercise Price, Outstanding | $ / shares</t>
  </si>
  <si>
    <t>Number Exercisable | shares</t>
  </si>
  <si>
    <t>Weighted-Average Exercise Price, Exercisable | $ / shares</t>
  </si>
  <si>
    <t>STOCKHOLDERS' DEFICIT (Details 3) - $ / shares</t>
  </si>
  <si>
    <t>Preferred stock warrant [Member]</t>
  </si>
  <si>
    <t>Warrants</t>
  </si>
  <si>
    <t>STOCKHOLDERS' DEFICIT (Details 4) - Preferred stock warrant [Member] - $ / shares</t>
  </si>
  <si>
    <t>STOCKHOLDERS' DEFICIT (Details 5) - USD ($)</t>
  </si>
  <si>
    <t>Development</t>
  </si>
  <si>
    <t>STOCKHOLDERS' DEFICIT (Details 6) - $ / shares</t>
  </si>
  <si>
    <t>Stockholders Deficit</t>
  </si>
  <si>
    <t>Expected dividend yield</t>
  </si>
  <si>
    <t>0.00%</t>
  </si>
  <si>
    <t>Expected stock price volatility</t>
  </si>
  <si>
    <t>219.00%</t>
  </si>
  <si>
    <t>Risk-free interest rate</t>
  </si>
  <si>
    <t>4.00%</t>
  </si>
  <si>
    <t>Expected life of options (years)</t>
  </si>
  <si>
    <t>0 years</t>
  </si>
  <si>
    <t>9 years</t>
  </si>
  <si>
    <t>Weighted average fair value of options and warrants granted</t>
  </si>
  <si>
    <t>EARNINGS PER SHARE (Details) - USD ($)</t>
  </si>
  <si>
    <t>Loss Per Share Details</t>
  </si>
  <si>
    <t>Weighted average common shares used to calculate net income per share</t>
  </si>
  <si>
    <t>Stock options and warrants to purchase common stock</t>
  </si>
  <si>
    <t>Weighted average common shares used to calculate diluted net income per share</t>
  </si>
  <si>
    <t>Net income (loss) per share - basic</t>
  </si>
  <si>
    <t>Net income (loss) per share - diluted</t>
  </si>
  <si>
    <t>EARNINGS PER SHARE (Details 1) - shares</t>
  </si>
  <si>
    <t>Total potential common shares excluded</t>
  </si>
  <si>
    <t>Warrants to purchase redeemable convertible</t>
  </si>
  <si>
    <t>Redeemable convertible preferred stock</t>
  </si>
  <si>
    <t>COMMITMENTS (Details Narrative) - USD ($)</t>
  </si>
  <si>
    <t>Commitments Details Narrative</t>
  </si>
  <si>
    <t>Rent expense of operating lease</t>
  </si>
  <si>
    <t>Office lease, 2019</t>
  </si>
  <si>
    <t>Office lease, 2020</t>
  </si>
  <si>
    <t>Office lease, 2021</t>
  </si>
  <si>
    <t>Office lease, 2022</t>
  </si>
  <si>
    <t>Office lease, 2023</t>
  </si>
  <si>
    <t>Office lease commitments total</t>
  </si>
  <si>
    <t>SUPPLEMENTARY CASH FLOW INFORMATION (Details) - USD ($)</t>
  </si>
  <si>
    <t>Supplementary Cash Flow Information</t>
  </si>
  <si>
    <t>Cash paid for interest</t>
  </si>
  <si>
    <t>Purchase of fixed assets under capital lease</t>
  </si>
  <si>
    <t>SUPPLEMENTARY CASH FLOW INFORMATION (Details 1) - USD ($)</t>
  </si>
  <si>
    <t>Supplementary Cash Flow Information Details 1</t>
  </si>
  <si>
    <t>Total related party debt forgiven</t>
  </si>
  <si>
    <t>Total related party debt converted into preferred shares &amp; warrants</t>
  </si>
  <si>
    <t>Legal fees associated with debt exchange &amp; forgiveness transactions</t>
  </si>
  <si>
    <t>Total non-cash transactions – debt exchange &amp; forgiveness transaction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90477798</v>
      </c>
    </row>
    <row r="18" spans="1:4">
      <c r="A18" s="4" t="s">
        <v>30</v>
      </c>
      <c r="D18" s="6" t="n">
        <v>606245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36</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6</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810332</v>
      </c>
      <c r="C3" s="6" t="n">
        <v>451151</v>
      </c>
    </row>
    <row r="4" spans="1:3">
      <c r="A4" s="4" t="s">
        <v>39</v>
      </c>
      <c r="B4" s="5" t="n">
        <v>538081</v>
      </c>
      <c r="C4" s="5" t="n">
        <v>344512</v>
      </c>
    </row>
    <row r="5" spans="1:3">
      <c r="A5" s="4" t="s">
        <v>40</v>
      </c>
      <c r="B5" s="5" t="n">
        <v>132356</v>
      </c>
      <c r="C5" s="5" t="n">
        <v>89884</v>
      </c>
    </row>
    <row r="6" spans="1:3">
      <c r="A6" s="4" t="s">
        <v>41</v>
      </c>
      <c r="B6" s="5" t="n">
        <v>170914</v>
      </c>
      <c r="C6" s="5" t="n">
        <v>149379</v>
      </c>
    </row>
    <row r="7" spans="1:3">
      <c r="A7" s="4" t="s">
        <v>42</v>
      </c>
      <c r="B7" s="5" t="n">
        <v>1651683</v>
      </c>
      <c r="C7" s="5" t="n">
        <v>1034926</v>
      </c>
    </row>
    <row r="8" spans="1:3">
      <c r="A8" s="4" t="s">
        <v>43</v>
      </c>
      <c r="B8" s="5" t="n">
        <v>15339</v>
      </c>
      <c r="C8" s="5" t="n">
        <v>16551</v>
      </c>
    </row>
    <row r="9" spans="1:3">
      <c r="A9" s="4" t="s">
        <v>44</v>
      </c>
      <c r="B9" s="5" t="n">
        <v>1702875</v>
      </c>
      <c r="C9" s="5" t="n">
        <v>1420946</v>
      </c>
    </row>
    <row r="10" spans="1:3">
      <c r="A10" s="4" t="s">
        <v>45</v>
      </c>
      <c r="B10" s="5" t="n">
        <v>110000</v>
      </c>
      <c r="C10" s="5" t="n">
        <v>110000</v>
      </c>
    </row>
    <row r="11" spans="1:3">
      <c r="A11" s="4" t="s">
        <v>46</v>
      </c>
      <c r="B11" s="5" t="n">
        <v>57029</v>
      </c>
      <c r="C11" s="5" t="n">
        <v>64657</v>
      </c>
    </row>
    <row r="12" spans="1:3">
      <c r="A12" s="4" t="s">
        <v>47</v>
      </c>
      <c r="B12" s="5" t="n">
        <v>3536926</v>
      </c>
      <c r="C12" s="5" t="n">
        <v>2647080</v>
      </c>
    </row>
    <row r="13" spans="1:3">
      <c r="A13" s="3" t="s">
        <v>48</v>
      </c>
    </row>
    <row r="14" spans="1:3">
      <c r="A14" s="4" t="s">
        <v>49</v>
      </c>
      <c r="B14" s="5" t="n">
        <v>1495064</v>
      </c>
      <c r="C14" s="5" t="n">
        <v>1565972</v>
      </c>
    </row>
    <row r="15" spans="1:3">
      <c r="A15" s="4" t="s">
        <v>50</v>
      </c>
      <c r="B15" s="5" t="n">
        <v>707880</v>
      </c>
      <c r="C15" s="5" t="n">
        <v>706819</v>
      </c>
    </row>
    <row r="16" spans="1:3">
      <c r="A16" s="4" t="s">
        <v>51</v>
      </c>
      <c r="B16" s="5" t="n">
        <v>30083</v>
      </c>
      <c r="C16" s="5" t="n">
        <v>0</v>
      </c>
    </row>
    <row r="17" spans="1:3">
      <c r="A17" s="4" t="s">
        <v>52</v>
      </c>
      <c r="B17" s="5" t="n">
        <v>2233027</v>
      </c>
      <c r="C17" s="5" t="n">
        <v>2272791</v>
      </c>
    </row>
    <row r="18" spans="1:3">
      <c r="A18" s="4" t="s">
        <v>53</v>
      </c>
      <c r="B18" s="5" t="n">
        <v>46457</v>
      </c>
      <c r="C18" s="5" t="n">
        <v>0</v>
      </c>
    </row>
    <row r="19" spans="1:3">
      <c r="A19" s="4" t="s">
        <v>54</v>
      </c>
      <c r="B19" s="4" t="s">
        <v>55</v>
      </c>
      <c r="C19" s="4" t="s">
        <v>55</v>
      </c>
    </row>
    <row r="20" spans="1:3">
      <c r="A20" s="3" t="s">
        <v>56</v>
      </c>
    </row>
    <row r="21" spans="1:3">
      <c r="A21" s="4" t="s">
        <v>57</v>
      </c>
      <c r="B21" s="5" t="n">
        <v>3037952</v>
      </c>
      <c r="C21" s="5" t="n">
        <v>3082211</v>
      </c>
    </row>
    <row r="22" spans="1:3">
      <c r="A22" s="3" t="s">
        <v>58</v>
      </c>
    </row>
    <row r="23" spans="1:3">
      <c r="A23" s="4" t="s">
        <v>59</v>
      </c>
      <c r="B23" s="5" t="n">
        <v>0</v>
      </c>
      <c r="C23" s="5" t="n">
        <v>0</v>
      </c>
    </row>
    <row r="24" spans="1:3">
      <c r="A24" s="4" t="s">
        <v>60</v>
      </c>
      <c r="B24" s="5" t="n">
        <v>90479</v>
      </c>
      <c r="C24" s="5" t="n">
        <v>90479</v>
      </c>
    </row>
    <row r="25" spans="1:3">
      <c r="A25" s="4" t="s">
        <v>61</v>
      </c>
      <c r="B25" s="5" t="n">
        <v>19157202</v>
      </c>
      <c r="C25" s="5" t="n">
        <v>18727661</v>
      </c>
    </row>
    <row r="26" spans="1:3">
      <c r="A26" s="4" t="s">
        <v>62</v>
      </c>
      <c r="B26" s="5" t="n">
        <v>-21028191</v>
      </c>
      <c r="C26" s="5" t="n">
        <v>-21526062</v>
      </c>
    </row>
    <row r="27" spans="1:3">
      <c r="A27" s="4" t="s">
        <v>63</v>
      </c>
      <c r="B27" s="5" t="n">
        <v>-1780510</v>
      </c>
      <c r="C27" s="5" t="n">
        <v>-2707922</v>
      </c>
    </row>
    <row r="28" spans="1:3">
      <c r="A28" s="4" t="s">
        <v>64</v>
      </c>
      <c r="B28" s="6" t="n">
        <v>3536926</v>
      </c>
      <c r="C28" s="6" t="n">
        <v>2647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38</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41</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107</v>
      </c>
      <c r="B9" s="4" t="s">
        <v>231</v>
      </c>
    </row>
    <row r="10" spans="1:2">
      <c r="A10" s="4" t="s">
        <v>232</v>
      </c>
      <c r="B10"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46</v>
      </c>
      <c r="B1" s="2" t="s">
        <v>1</v>
      </c>
    </row>
    <row r="2" spans="1:3">
      <c r="B2" s="2" t="s">
        <v>2</v>
      </c>
      <c r="C2" s="2" t="s">
        <v>36</v>
      </c>
    </row>
    <row r="3" spans="1:3">
      <c r="A3" s="3" t="s">
        <v>247</v>
      </c>
    </row>
    <row r="4" spans="1:3">
      <c r="A4" s="4" t="s">
        <v>248</v>
      </c>
      <c r="B4" s="6" t="n">
        <v>100000</v>
      </c>
      <c r="C4" s="6" t="n">
        <v>120000</v>
      </c>
    </row>
    <row r="5" spans="1:3">
      <c r="A5" s="4" t="s">
        <v>118</v>
      </c>
      <c r="B5" s="5" t="n">
        <v>78432</v>
      </c>
      <c r="C5" s="5" t="n">
        <v>45957</v>
      </c>
    </row>
    <row r="6" spans="1:3">
      <c r="A6" s="4" t="s">
        <v>249</v>
      </c>
      <c r="B6" s="6" t="n">
        <v>1215151</v>
      </c>
      <c r="C6" s="6" t="n">
        <v>102982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3" t="s">
        <v>66</v>
      </c>
    </row>
    <row r="3" spans="1:3">
      <c r="A3" s="4" t="s">
        <v>67</v>
      </c>
      <c r="B3" s="5" t="n">
        <v>10000000</v>
      </c>
      <c r="C3" s="5" t="n">
        <v>10000000</v>
      </c>
    </row>
    <row r="4" spans="1:3">
      <c r="A4" s="4" t="s">
        <v>68</v>
      </c>
      <c r="B4" s="5" t="n">
        <v>550000</v>
      </c>
      <c r="C4" s="5" t="n">
        <v>550000</v>
      </c>
    </row>
    <row r="5" spans="1:3">
      <c r="A5" s="4" t="s">
        <v>69</v>
      </c>
      <c r="B5" s="7" t="n">
        <v>0.001</v>
      </c>
      <c r="C5" s="7" t="n">
        <v>0.001</v>
      </c>
    </row>
    <row r="6" spans="1:3">
      <c r="A6" s="4" t="s">
        <v>70</v>
      </c>
      <c r="B6" s="5" t="n">
        <v>150000000</v>
      </c>
      <c r="C6" s="5" t="n">
        <v>150000000</v>
      </c>
    </row>
    <row r="7" spans="1:3">
      <c r="A7" s="4" t="s">
        <v>71</v>
      </c>
      <c r="B7" s="5" t="n">
        <v>90477798</v>
      </c>
      <c r="C7" s="5" t="n">
        <v>90477798</v>
      </c>
    </row>
    <row r="8" spans="1:3">
      <c r="A8" s="4" t="s">
        <v>72</v>
      </c>
      <c r="B8" s="5" t="n">
        <v>90477798</v>
      </c>
      <c r="C8" s="5" t="n">
        <v>90477798</v>
      </c>
    </row>
    <row r="9" spans="1:3">
      <c r="A9" s="4" t="s">
        <v>73</v>
      </c>
    </row>
    <row r="10" spans="1:3">
      <c r="A10" s="3" t="s">
        <v>56</v>
      </c>
    </row>
    <row r="11" spans="1:3">
      <c r="A11" s="4" t="s">
        <v>74</v>
      </c>
      <c r="B11" s="5" t="n">
        <v>550000</v>
      </c>
      <c r="C11" s="5" t="n">
        <v>550000</v>
      </c>
    </row>
    <row r="12" spans="1:3">
      <c r="A12" s="4" t="s">
        <v>75</v>
      </c>
      <c r="B12" s="5" t="n">
        <v>125885</v>
      </c>
      <c r="C12" s="5" t="n">
        <v>127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50</v>
      </c>
      <c r="B1" s="2" t="s">
        <v>1</v>
      </c>
    </row>
    <row r="2" spans="1:3">
      <c r="B2" s="2" t="s">
        <v>2</v>
      </c>
      <c r="C2" s="2" t="s">
        <v>36</v>
      </c>
    </row>
    <row r="3" spans="1:3">
      <c r="A3" s="3" t="s">
        <v>251</v>
      </c>
    </row>
    <row r="4" spans="1:3">
      <c r="A4" s="4" t="s">
        <v>108</v>
      </c>
      <c r="B4" s="6" t="n">
        <v>497871</v>
      </c>
      <c r="C4" s="6" t="n">
        <v>-1509020</v>
      </c>
    </row>
    <row r="5" spans="1:3">
      <c r="A5" s="4" t="s">
        <v>252</v>
      </c>
      <c r="B5" s="5" t="n">
        <v>1504040</v>
      </c>
      <c r="C5" s="5" t="n">
        <v>1106585</v>
      </c>
    </row>
    <row r="6" spans="1:3">
      <c r="A6" s="4" t="s">
        <v>50</v>
      </c>
      <c r="B6" s="6" t="n">
        <v>707880</v>
      </c>
      <c r="C6" s="6" t="n">
        <v>7068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53</v>
      </c>
      <c r="B1" s="2" t="s">
        <v>1</v>
      </c>
    </row>
    <row r="2" spans="1:3">
      <c r="B2" s="2" t="s">
        <v>2</v>
      </c>
      <c r="C2" s="2" t="s">
        <v>36</v>
      </c>
    </row>
    <row r="3" spans="1:3">
      <c r="A3" s="4" t="s">
        <v>254</v>
      </c>
      <c r="B3" s="6" t="n">
        <v>11127670</v>
      </c>
      <c r="C3" s="6" t="n">
        <v>9491738</v>
      </c>
    </row>
    <row r="4" spans="1:3">
      <c r="A4" s="4" t="s">
        <v>255</v>
      </c>
    </row>
    <row r="5" spans="1:3">
      <c r="A5" s="4" t="s">
        <v>254</v>
      </c>
      <c r="B5" s="5" t="n">
        <v>1856840</v>
      </c>
      <c r="C5" s="5" t="n">
        <v>1656814</v>
      </c>
    </row>
    <row r="6" spans="1:3">
      <c r="A6" s="4" t="s">
        <v>256</v>
      </c>
    </row>
    <row r="7" spans="1:3">
      <c r="A7" s="4" t="s">
        <v>254</v>
      </c>
      <c r="B7" s="5" t="n">
        <v>3616907</v>
      </c>
      <c r="C7" s="5" t="n">
        <v>3060127</v>
      </c>
    </row>
    <row r="8" spans="1:3">
      <c r="A8" s="4" t="s">
        <v>257</v>
      </c>
    </row>
    <row r="9" spans="1:3">
      <c r="A9" s="4" t="s">
        <v>254</v>
      </c>
      <c r="B9" s="6" t="n">
        <v>5653923</v>
      </c>
      <c r="C9" s="6" t="n">
        <v>47747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6" t="n">
        <v>706819</v>
      </c>
    </row>
    <row r="5" spans="1:2">
      <c r="A5" s="4" t="s">
        <v>262</v>
      </c>
      <c r="B5" s="5" t="n">
        <v>-638207</v>
      </c>
    </row>
    <row r="6" spans="1:2">
      <c r="A6" s="4" t="s">
        <v>263</v>
      </c>
      <c r="B6" s="5" t="n">
        <v>654400</v>
      </c>
    </row>
    <row r="7" spans="1:2">
      <c r="A7" s="4" t="s">
        <v>264</v>
      </c>
      <c r="B7" s="5" t="n">
        <v>-15132</v>
      </c>
    </row>
    <row r="8" spans="1:2">
      <c r="A8" s="4" t="s">
        <v>265</v>
      </c>
      <c r="B8" s="6" t="n">
        <v>7078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6</v>
      </c>
      <c r="B1" s="2" t="s">
        <v>2</v>
      </c>
      <c r="C1" s="2" t="s">
        <v>36</v>
      </c>
    </row>
    <row r="2" spans="1:3">
      <c r="A2" s="4" t="s">
        <v>267</v>
      </c>
      <c r="B2" s="6" t="n">
        <v>9263880</v>
      </c>
      <c r="C2" s="6" t="n">
        <v>8821208</v>
      </c>
    </row>
    <row r="3" spans="1:3">
      <c r="A3" s="4" t="s">
        <v>268</v>
      </c>
      <c r="B3" s="5" t="n">
        <v>-7561005</v>
      </c>
      <c r="C3" s="5" t="n">
        <v>-7400262</v>
      </c>
    </row>
    <row r="4" spans="1:3">
      <c r="A4" s="4" t="s">
        <v>44</v>
      </c>
      <c r="B4" s="5" t="n">
        <v>1702875</v>
      </c>
      <c r="C4" s="5" t="n">
        <v>1420946</v>
      </c>
    </row>
    <row r="5" spans="1:3">
      <c r="A5" s="4" t="s">
        <v>269</v>
      </c>
    </row>
    <row r="6" spans="1:3">
      <c r="A6" s="4" t="s">
        <v>267</v>
      </c>
      <c r="B6" s="5" t="n">
        <v>782202</v>
      </c>
      <c r="C6" s="5" t="n">
        <v>1043346</v>
      </c>
    </row>
    <row r="7" spans="1:3">
      <c r="A7" s="4" t="s">
        <v>270</v>
      </c>
    </row>
    <row r="8" spans="1:3">
      <c r="A8" s="4" t="s">
        <v>267</v>
      </c>
      <c r="B8" s="5" t="n">
        <v>22375</v>
      </c>
      <c r="C8" s="5" t="n">
        <v>70904</v>
      </c>
    </row>
    <row r="9" spans="1:3">
      <c r="A9" s="4" t="s">
        <v>271</v>
      </c>
    </row>
    <row r="10" spans="1:3">
      <c r="A10" s="4" t="s">
        <v>267</v>
      </c>
      <c r="B10" s="5" t="n">
        <v>12009</v>
      </c>
      <c r="C10" s="5" t="n">
        <v>58464</v>
      </c>
    </row>
    <row r="11" spans="1:3">
      <c r="A11" s="4" t="s">
        <v>126</v>
      </c>
    </row>
    <row r="12" spans="1:3">
      <c r="A12" s="4" t="s">
        <v>267</v>
      </c>
      <c r="B12" s="6" t="n">
        <v>8447294</v>
      </c>
      <c r="C12" s="6" t="n">
        <v>76484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16"/>
  </cols>
  <sheetData>
    <row r="1" spans="1:2">
      <c r="A1" s="1" t="s">
        <v>272</v>
      </c>
      <c r="B1" s="2" t="s">
        <v>1</v>
      </c>
    </row>
    <row r="2" spans="1:2">
      <c r="B2" s="2" t="s">
        <v>2</v>
      </c>
    </row>
    <row r="3" spans="1:2">
      <c r="A3" s="4" t="s">
        <v>269</v>
      </c>
    </row>
    <row r="4" spans="1:2">
      <c r="A4" s="4" t="s">
        <v>273</v>
      </c>
      <c r="B4" s="4" t="s">
        <v>274</v>
      </c>
    </row>
    <row r="5" spans="1:2">
      <c r="A5" s="4" t="s">
        <v>270</v>
      </c>
    </row>
    <row r="6" spans="1:2">
      <c r="A6" s="4" t="s">
        <v>273</v>
      </c>
      <c r="B6" s="4" t="s">
        <v>274</v>
      </c>
    </row>
    <row r="7" spans="1:2">
      <c r="A7" s="4" t="s">
        <v>271</v>
      </c>
    </row>
    <row r="8" spans="1:2">
      <c r="A8" s="4" t="s">
        <v>273</v>
      </c>
      <c r="B8" s="4" t="s">
        <v>275</v>
      </c>
    </row>
    <row r="9" spans="1:2">
      <c r="A9" s="4" t="s">
        <v>126</v>
      </c>
    </row>
    <row r="10" spans="1:2">
      <c r="A10" s="4" t="s">
        <v>273</v>
      </c>
      <c r="B10"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77</v>
      </c>
      <c r="B1" s="2" t="s">
        <v>1</v>
      </c>
    </row>
    <row r="2" spans="1:3">
      <c r="B2" s="2" t="s">
        <v>2</v>
      </c>
      <c r="C2" s="2" t="s">
        <v>36</v>
      </c>
    </row>
    <row r="3" spans="1:3">
      <c r="A3" s="3" t="s">
        <v>278</v>
      </c>
    </row>
    <row r="4" spans="1:3">
      <c r="A4" s="4" t="s">
        <v>126</v>
      </c>
      <c r="B4" s="6" t="n">
        <v>879534</v>
      </c>
      <c r="C4" s="6" t="n">
        <v>789899</v>
      </c>
    </row>
    <row r="5" spans="1:3">
      <c r="A5" s="4" t="s">
        <v>279</v>
      </c>
      <c r="B5" s="5" t="n">
        <v>746464</v>
      </c>
      <c r="C5" s="5" t="n">
        <v>724451</v>
      </c>
    </row>
    <row r="6" spans="1:3">
      <c r="A6" s="4" t="s">
        <v>280</v>
      </c>
      <c r="B6" s="5" t="n">
        <v>1282102</v>
      </c>
    </row>
    <row r="7" spans="1:3">
      <c r="A7" s="4" t="s">
        <v>281</v>
      </c>
      <c r="B7" s="6" t="n">
        <v>139028</v>
      </c>
      <c r="C7" s="6" t="n">
        <v>1068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2</v>
      </c>
      <c r="B1" s="2" t="s">
        <v>2</v>
      </c>
      <c r="C1" s="2" t="s">
        <v>36</v>
      </c>
    </row>
    <row r="2" spans="1:3">
      <c r="A2" s="3" t="s">
        <v>283</v>
      </c>
    </row>
    <row r="3" spans="1:3">
      <c r="A3" s="4" t="s">
        <v>284</v>
      </c>
      <c r="B3" s="6" t="n">
        <v>0</v>
      </c>
      <c r="C3" s="6" t="n">
        <v>10000</v>
      </c>
    </row>
    <row r="4" spans="1:3">
      <c r="A4" s="4" t="s">
        <v>285</v>
      </c>
      <c r="B4" s="5" t="n">
        <v>104718</v>
      </c>
      <c r="C4" s="5" t="n">
        <v>108085</v>
      </c>
    </row>
    <row r="5" spans="1:3">
      <c r="A5" s="4" t="s">
        <v>286</v>
      </c>
      <c r="B5" s="5" t="n">
        <v>10570</v>
      </c>
      <c r="C5" s="5" t="n">
        <v>10652</v>
      </c>
    </row>
    <row r="6" spans="1:3">
      <c r="A6" s="4" t="s">
        <v>287</v>
      </c>
      <c r="B6" s="5" t="n">
        <v>115288</v>
      </c>
      <c r="C6" s="5" t="n">
        <v>128737</v>
      </c>
    </row>
    <row r="7" spans="1:3">
      <c r="A7" s="4" t="s">
        <v>288</v>
      </c>
      <c r="B7" s="5" t="n">
        <v>-58259</v>
      </c>
      <c r="C7" s="5" t="n">
        <v>-64080</v>
      </c>
    </row>
    <row r="8" spans="1:3">
      <c r="A8" s="4" t="s">
        <v>289</v>
      </c>
      <c r="B8" s="5" t="n">
        <v>57029</v>
      </c>
      <c r="C8" s="5" t="n">
        <v>64657</v>
      </c>
    </row>
    <row r="9" spans="1:3">
      <c r="A9" s="3" t="s">
        <v>290</v>
      </c>
    </row>
    <row r="10" spans="1:3">
      <c r="A10" s="4" t="s">
        <v>291</v>
      </c>
      <c r="B10" s="6" t="n">
        <v>110000</v>
      </c>
      <c r="C10" s="6" t="n">
        <v>1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292</v>
      </c>
      <c r="B1" s="2" t="s">
        <v>259</v>
      </c>
    </row>
    <row r="2" spans="1:2">
      <c r="A2" s="3" t="s">
        <v>293</v>
      </c>
    </row>
    <row r="3" spans="1:2">
      <c r="A3" s="4" t="s">
        <v>294</v>
      </c>
      <c r="B3" s="6" t="n">
        <v>3579</v>
      </c>
    </row>
    <row r="4" spans="1:2">
      <c r="A4" s="4" t="s">
        <v>295</v>
      </c>
      <c r="B4" s="5" t="n">
        <v>3579</v>
      </c>
    </row>
    <row r="5" spans="1:2">
      <c r="A5" s="4" t="s">
        <v>296</v>
      </c>
      <c r="B5" s="5" t="n">
        <v>3579</v>
      </c>
    </row>
    <row r="6" spans="1:2">
      <c r="A6" s="4" t="s">
        <v>297</v>
      </c>
      <c r="B6" s="5" t="n">
        <v>3579</v>
      </c>
    </row>
    <row r="7" spans="1:2">
      <c r="A7" s="4" t="s">
        <v>298</v>
      </c>
      <c r="B7" s="5" t="n">
        <v>3579</v>
      </c>
    </row>
    <row r="8" spans="1:2">
      <c r="A8" s="4" t="s">
        <v>299</v>
      </c>
      <c r="B8" s="5" t="n">
        <v>39134</v>
      </c>
    </row>
    <row r="9" spans="1:2">
      <c r="A9" s="4" t="s">
        <v>85</v>
      </c>
      <c r="B9" s="6" t="n">
        <v>570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0</v>
      </c>
      <c r="B1" s="2" t="s">
        <v>1</v>
      </c>
    </row>
    <row r="2" spans="1:3">
      <c r="B2" s="2" t="s">
        <v>2</v>
      </c>
      <c r="C2" s="2" t="s">
        <v>36</v>
      </c>
    </row>
    <row r="3" spans="1:3">
      <c r="A3" s="4" t="s">
        <v>301</v>
      </c>
      <c r="B3" s="6" t="n">
        <v>7628</v>
      </c>
      <c r="C3" s="6" t="n">
        <v>5937</v>
      </c>
    </row>
    <row r="4" spans="1:3">
      <c r="A4" s="4" t="s">
        <v>302</v>
      </c>
    </row>
    <row r="5" spans="1:3">
      <c r="A5" s="4" t="s">
        <v>303</v>
      </c>
      <c r="B5" s="4" t="s">
        <v>274</v>
      </c>
    </row>
    <row r="6" spans="1:3">
      <c r="A6" s="4" t="s">
        <v>304</v>
      </c>
    </row>
    <row r="7" spans="1:3">
      <c r="A7" s="4" t="s">
        <v>303</v>
      </c>
      <c r="B7" s="4" t="s">
        <v>305</v>
      </c>
    </row>
    <row r="8" spans="1:3">
      <c r="A8" s="4" t="s">
        <v>306</v>
      </c>
    </row>
    <row r="9" spans="1:3">
      <c r="A9" s="4" t="s">
        <v>303</v>
      </c>
      <c r="B9" s="4" t="s">
        <v>3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07</v>
      </c>
      <c r="B1" s="2" t="s">
        <v>2</v>
      </c>
      <c r="C1" s="2" t="s">
        <v>36</v>
      </c>
    </row>
    <row r="2" spans="1:3">
      <c r="A2" s="3" t="s">
        <v>308</v>
      </c>
    </row>
    <row r="3" spans="1:3">
      <c r="A3" s="4" t="s">
        <v>309</v>
      </c>
      <c r="B3" s="6" t="n">
        <v>101049</v>
      </c>
      <c r="C3" s="6" t="n">
        <v>0</v>
      </c>
    </row>
    <row r="4" spans="1:3">
      <c r="A4" s="4" t="s">
        <v>268</v>
      </c>
      <c r="B4" s="5" t="n">
        <v>17836</v>
      </c>
      <c r="C4" s="5" t="n">
        <v>0</v>
      </c>
    </row>
    <row r="5" spans="1:3">
      <c r="A5" s="4" t="s">
        <v>209</v>
      </c>
      <c r="B5" s="6" t="n">
        <v>83213</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v>
      </c>
      <c r="B1" s="2" t="s">
        <v>1</v>
      </c>
    </row>
    <row r="2" spans="1:3">
      <c r="B2" s="2" t="s">
        <v>2</v>
      </c>
      <c r="C2" s="2" t="s">
        <v>36</v>
      </c>
    </row>
    <row r="3" spans="1:3">
      <c r="A3" s="3" t="s">
        <v>77</v>
      </c>
    </row>
    <row r="4" spans="1:3">
      <c r="A4" s="4" t="s">
        <v>78</v>
      </c>
      <c r="B4" s="6" t="n">
        <v>11127670</v>
      </c>
      <c r="C4" s="6" t="n">
        <v>9491738</v>
      </c>
    </row>
    <row r="5" spans="1:3">
      <c r="A5" s="4" t="s">
        <v>79</v>
      </c>
      <c r="B5" s="5" t="n">
        <v>5528723</v>
      </c>
      <c r="C5" s="5" t="n">
        <v>5212541</v>
      </c>
    </row>
    <row r="6" spans="1:3">
      <c r="A6" s="4" t="s">
        <v>80</v>
      </c>
      <c r="B6" s="5" t="n">
        <v>5598947</v>
      </c>
      <c r="C6" s="5" t="n">
        <v>4279197</v>
      </c>
    </row>
    <row r="7" spans="1:3">
      <c r="A7" s="3" t="s">
        <v>81</v>
      </c>
    </row>
    <row r="8" spans="1:3">
      <c r="A8" s="4" t="s">
        <v>82</v>
      </c>
      <c r="B8" s="5" t="n">
        <v>1839957</v>
      </c>
      <c r="C8" s="5" t="n">
        <v>1584479</v>
      </c>
    </row>
    <row r="9" spans="1:3">
      <c r="A9" s="4" t="s">
        <v>83</v>
      </c>
      <c r="B9" s="5" t="n">
        <v>2044337</v>
      </c>
      <c r="C9" s="5" t="n">
        <v>2014119</v>
      </c>
    </row>
    <row r="10" spans="1:3">
      <c r="A10" s="4" t="s">
        <v>84</v>
      </c>
      <c r="B10" s="5" t="n">
        <v>1215151</v>
      </c>
      <c r="C10" s="5" t="n">
        <v>1029822</v>
      </c>
    </row>
    <row r="11" spans="1:3">
      <c r="A11" s="4" t="s">
        <v>85</v>
      </c>
      <c r="B11" s="5" t="n">
        <v>5099445</v>
      </c>
      <c r="C11" s="5" t="n">
        <v>4628420</v>
      </c>
    </row>
    <row r="12" spans="1:3">
      <c r="A12" s="4" t="s">
        <v>86</v>
      </c>
      <c r="B12" s="5" t="n">
        <v>499502</v>
      </c>
      <c r="C12" s="5" t="n">
        <v>-349223</v>
      </c>
    </row>
    <row r="13" spans="1:3">
      <c r="A13" s="3" t="s">
        <v>87</v>
      </c>
    </row>
    <row r="14" spans="1:3">
      <c r="A14" s="4" t="s">
        <v>88</v>
      </c>
      <c r="B14" s="5" t="n">
        <v>8743</v>
      </c>
      <c r="C14" s="5" t="n">
        <v>-92946</v>
      </c>
    </row>
    <row r="15" spans="1:3">
      <c r="A15" s="4" t="s">
        <v>89</v>
      </c>
      <c r="B15" s="5" t="n">
        <v>0</v>
      </c>
      <c r="C15" s="5" t="n">
        <v>-1063769</v>
      </c>
    </row>
    <row r="16" spans="1:3">
      <c r="A16" s="4" t="s">
        <v>90</v>
      </c>
      <c r="B16" s="5" t="n">
        <v>-7289</v>
      </c>
      <c r="C16" s="5" t="n">
        <v>0</v>
      </c>
    </row>
    <row r="17" spans="1:3">
      <c r="A17" s="4" t="s">
        <v>85</v>
      </c>
      <c r="B17" s="5" t="n">
        <v>1454</v>
      </c>
      <c r="C17" s="5" t="n">
        <v>-1156715</v>
      </c>
    </row>
    <row r="18" spans="1:3">
      <c r="A18" s="4" t="s">
        <v>91</v>
      </c>
      <c r="B18" s="5" t="n">
        <v>500956</v>
      </c>
      <c r="C18" s="5" t="n">
        <v>-1505938</v>
      </c>
    </row>
    <row r="19" spans="1:3">
      <c r="A19" s="4" t="s">
        <v>92</v>
      </c>
      <c r="B19" s="5" t="n">
        <v>-3085</v>
      </c>
      <c r="C19" s="5" t="n">
        <v>-3082</v>
      </c>
    </row>
    <row r="20" spans="1:3">
      <c r="A20" s="4" t="s">
        <v>93</v>
      </c>
      <c r="B20" s="6" t="n">
        <v>497871</v>
      </c>
      <c r="C20" s="6" t="n">
        <v>-1509020</v>
      </c>
    </row>
    <row r="21" spans="1:3">
      <c r="A21" s="3" t="s">
        <v>94</v>
      </c>
    </row>
    <row r="22" spans="1:3">
      <c r="A22" s="4" t="s">
        <v>95</v>
      </c>
      <c r="B22" s="8" t="n">
        <v>0.01</v>
      </c>
      <c r="C22" s="8" t="n">
        <v>-0.02</v>
      </c>
    </row>
    <row r="23" spans="1:3">
      <c r="A23" s="4" t="s">
        <v>96</v>
      </c>
      <c r="B23" s="6" t="n">
        <v>0</v>
      </c>
      <c r="C23" s="8" t="n">
        <v>-0.02</v>
      </c>
    </row>
    <row r="24" spans="1:3">
      <c r="A24" s="3" t="s">
        <v>97</v>
      </c>
    </row>
    <row r="25" spans="1:3">
      <c r="A25" s="4" t="s">
        <v>95</v>
      </c>
      <c r="B25" s="5" t="n">
        <v>90477798</v>
      </c>
      <c r="C25" s="5" t="n">
        <v>90477798</v>
      </c>
    </row>
    <row r="26" spans="1:3">
      <c r="A26" s="4" t="s">
        <v>96</v>
      </c>
      <c r="B26" s="5" t="n">
        <v>101577469</v>
      </c>
      <c r="C26" s="5" t="n">
        <v>90477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0</v>
      </c>
      <c r="B1" s="2" t="s">
        <v>2</v>
      </c>
      <c r="C1" s="2" t="s">
        <v>36</v>
      </c>
    </row>
    <row r="2" spans="1:3">
      <c r="A2" s="3" t="s">
        <v>311</v>
      </c>
    </row>
    <row r="3" spans="1:3">
      <c r="A3" s="4" t="s">
        <v>312</v>
      </c>
      <c r="B3" s="6" t="n">
        <v>85418</v>
      </c>
      <c r="C3" s="6" t="n">
        <v>0</v>
      </c>
    </row>
    <row r="4" spans="1:3">
      <c r="A4" s="4" t="s">
        <v>313</v>
      </c>
      <c r="B4" s="5" t="n">
        <v>8878</v>
      </c>
      <c r="C4" s="5" t="n">
        <v>0</v>
      </c>
    </row>
    <row r="5" spans="1:3">
      <c r="A5" s="4" t="s">
        <v>314</v>
      </c>
      <c r="B5" s="5" t="n">
        <v>76540</v>
      </c>
      <c r="C5" s="5" t="n">
        <v>0</v>
      </c>
    </row>
    <row r="6" spans="1:3">
      <c r="A6" s="4" t="s">
        <v>315</v>
      </c>
      <c r="B6" s="5" t="n">
        <v>30083</v>
      </c>
      <c r="C6" s="5" t="n">
        <v>0</v>
      </c>
    </row>
    <row r="7" spans="1:3">
      <c r="A7" s="4" t="s">
        <v>316</v>
      </c>
      <c r="B7" s="6" t="n">
        <v>46457</v>
      </c>
      <c r="C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7</v>
      </c>
      <c r="B1" s="2" t="s">
        <v>1</v>
      </c>
    </row>
    <row r="2" spans="1:3">
      <c r="B2" s="2" t="s">
        <v>2</v>
      </c>
      <c r="C2" s="2" t="s">
        <v>36</v>
      </c>
    </row>
    <row r="3" spans="1:3">
      <c r="A3" s="3" t="s">
        <v>318</v>
      </c>
    </row>
    <row r="4" spans="1:3">
      <c r="A4" s="4" t="s">
        <v>319</v>
      </c>
      <c r="B4" s="6" t="n">
        <v>103883</v>
      </c>
      <c r="C4" s="6" t="n">
        <v>-512019</v>
      </c>
    </row>
    <row r="5" spans="1:3">
      <c r="A5" s="4" t="s">
        <v>320</v>
      </c>
      <c r="B5" s="5" t="n">
        <v>15137</v>
      </c>
      <c r="C5" s="5" t="n">
        <v>-46082</v>
      </c>
    </row>
    <row r="6" spans="1:3">
      <c r="A6" s="4" t="s">
        <v>107</v>
      </c>
      <c r="B6" s="5" t="n">
        <v>92218</v>
      </c>
      <c r="C6" s="5" t="n">
        <v>34249</v>
      </c>
    </row>
    <row r="7" spans="1:3">
      <c r="A7" s="4" t="s">
        <v>321</v>
      </c>
      <c r="B7" s="5" t="n">
        <v>-349</v>
      </c>
      <c r="C7" s="5" t="n">
        <v>-1332</v>
      </c>
    </row>
    <row r="8" spans="1:3">
      <c r="A8" s="4" t="s">
        <v>322</v>
      </c>
      <c r="B8" s="5" t="n">
        <v>0</v>
      </c>
      <c r="C8" s="5" t="n">
        <v>1389456</v>
      </c>
    </row>
    <row r="9" spans="1:3">
      <c r="A9" s="4" t="s">
        <v>323</v>
      </c>
      <c r="B9" s="5" t="n">
        <v>0</v>
      </c>
      <c r="C9" s="5" t="n">
        <v>3087572</v>
      </c>
    </row>
    <row r="10" spans="1:3">
      <c r="A10" s="4" t="s">
        <v>324</v>
      </c>
      <c r="B10" s="5" t="n">
        <v>-210890</v>
      </c>
      <c r="C10" s="5" t="n">
        <v>-3962025</v>
      </c>
    </row>
    <row r="11" spans="1:3">
      <c r="A11" s="4" t="s">
        <v>325</v>
      </c>
      <c r="B11" s="5" t="n">
        <v>104</v>
      </c>
      <c r="C11" s="5" t="n">
        <v>0</v>
      </c>
    </row>
    <row r="12" spans="1:3">
      <c r="A12" s="4" t="s">
        <v>326</v>
      </c>
      <c r="B12" s="5" t="n">
        <v>3085</v>
      </c>
      <c r="C12" s="5" t="n">
        <v>3082</v>
      </c>
    </row>
    <row r="13" spans="1:3">
      <c r="A13" s="4" t="s">
        <v>327</v>
      </c>
      <c r="B13" s="6" t="n">
        <v>3085</v>
      </c>
      <c r="C13" s="6" t="n">
        <v>30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8</v>
      </c>
      <c r="B1" s="2" t="s">
        <v>2</v>
      </c>
      <c r="C1" s="2" t="s">
        <v>36</v>
      </c>
    </row>
    <row r="2" spans="1:3">
      <c r="A2" s="3" t="s">
        <v>329</v>
      </c>
    </row>
    <row r="3" spans="1:3">
      <c r="A3" s="4" t="s">
        <v>330</v>
      </c>
      <c r="B3" s="6" t="n">
        <v>2372000</v>
      </c>
      <c r="C3" s="6" t="n">
        <v>2558000</v>
      </c>
    </row>
    <row r="4" spans="1:3">
      <c r="A4" s="4" t="s">
        <v>331</v>
      </c>
      <c r="B4" s="5" t="n">
        <v>1000</v>
      </c>
      <c r="C4" s="5" t="n">
        <v>-5000</v>
      </c>
    </row>
    <row r="5" spans="1:3">
      <c r="A5" s="4" t="s">
        <v>332</v>
      </c>
      <c r="B5" s="5" t="n">
        <v>-315000</v>
      </c>
      <c r="C5" s="5" t="n">
        <v>-277000</v>
      </c>
    </row>
    <row r="6" spans="1:3">
      <c r="A6" s="4" t="s">
        <v>333</v>
      </c>
      <c r="B6" s="5" t="n">
        <v>24000</v>
      </c>
      <c r="C6" s="5" t="n">
        <v>29000</v>
      </c>
    </row>
    <row r="7" spans="1:3">
      <c r="A7" s="4" t="s">
        <v>334</v>
      </c>
      <c r="B7" s="5" t="n">
        <v>-2082000</v>
      </c>
      <c r="C7" s="5" t="n">
        <v>-2305000</v>
      </c>
    </row>
    <row r="8" spans="1:3">
      <c r="A8" s="4" t="s">
        <v>335</v>
      </c>
      <c r="B8" s="6" t="n">
        <v>0</v>
      </c>
      <c r="C8"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336</v>
      </c>
      <c r="B1" s="2" t="s">
        <v>1</v>
      </c>
    </row>
    <row r="2" spans="1:2">
      <c r="B2" s="2" t="s">
        <v>259</v>
      </c>
    </row>
    <row r="3" spans="1:2">
      <c r="A3" s="4" t="s">
        <v>326</v>
      </c>
      <c r="B3" s="6" t="n">
        <v>3085</v>
      </c>
    </row>
    <row r="4" spans="1:2">
      <c r="A4" s="4" t="s">
        <v>337</v>
      </c>
      <c r="B4" s="5" t="n">
        <v>-223000</v>
      </c>
    </row>
    <row r="5" spans="1:2">
      <c r="A5" s="4" t="s">
        <v>338</v>
      </c>
    </row>
    <row r="6" spans="1:2">
      <c r="A6" s="4" t="s">
        <v>339</v>
      </c>
      <c r="B6" s="5" t="n">
        <v>10975000</v>
      </c>
    </row>
    <row r="7" spans="1:2">
      <c r="A7" s="4" t="s">
        <v>340</v>
      </c>
    </row>
    <row r="8" spans="1:2">
      <c r="A8" s="4" t="s">
        <v>339</v>
      </c>
      <c r="B8" s="6" t="n">
        <v>217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1</v>
      </c>
      <c r="B1" s="2" t="s">
        <v>1</v>
      </c>
    </row>
    <row r="2" spans="1:3">
      <c r="B2" s="2" t="s">
        <v>2</v>
      </c>
      <c r="C2" s="2" t="s">
        <v>36</v>
      </c>
    </row>
    <row r="3" spans="1:3">
      <c r="A3" s="3" t="s">
        <v>342</v>
      </c>
    </row>
    <row r="4" spans="1:3">
      <c r="A4" s="4" t="s">
        <v>343</v>
      </c>
      <c r="B4" s="4" t="s">
        <v>55</v>
      </c>
      <c r="C4" s="8" t="n">
        <v>0.03</v>
      </c>
    </row>
    <row r="5" spans="1:3">
      <c r="A5" s="4" t="s">
        <v>344</v>
      </c>
    </row>
    <row r="6" spans="1:3">
      <c r="A6" s="3" t="s">
        <v>345</v>
      </c>
    </row>
    <row r="7" spans="1:3">
      <c r="A7" s="4" t="s">
        <v>346</v>
      </c>
      <c r="B7" s="5" t="n">
        <v>26372803</v>
      </c>
      <c r="C7" s="5" t="n">
        <v>16372803</v>
      </c>
    </row>
    <row r="8" spans="1:3">
      <c r="A8" s="4" t="s">
        <v>347</v>
      </c>
      <c r="B8" s="5" t="n">
        <v>0</v>
      </c>
      <c r="C8" s="5" t="n">
        <v>500000</v>
      </c>
    </row>
    <row r="9" spans="1:3">
      <c r="A9" s="4" t="s">
        <v>343</v>
      </c>
      <c r="B9" s="5" t="n">
        <v>0</v>
      </c>
      <c r="C9" s="5" t="n">
        <v>9500000</v>
      </c>
    </row>
    <row r="10" spans="1:3">
      <c r="A10" s="4" t="s">
        <v>348</v>
      </c>
      <c r="B10" s="5" t="n">
        <v>26372803</v>
      </c>
      <c r="C10" s="5" t="n">
        <v>26372803</v>
      </c>
    </row>
    <row r="11" spans="1:3">
      <c r="A11" s="3" t="s">
        <v>342</v>
      </c>
    </row>
    <row r="12" spans="1:3">
      <c r="A12" s="4" t="s">
        <v>349</v>
      </c>
      <c r="B12" s="8" t="n">
        <v>0.04</v>
      </c>
      <c r="C12" s="8" t="n">
        <v>0.04</v>
      </c>
    </row>
    <row r="13" spans="1:3">
      <c r="A13" s="4" t="s">
        <v>347</v>
      </c>
      <c r="B13" s="5" t="n">
        <v>0</v>
      </c>
      <c r="C13" s="9" t="n">
        <v>0.04</v>
      </c>
    </row>
    <row r="14" spans="1:3">
      <c r="A14" s="4" t="s">
        <v>343</v>
      </c>
      <c r="B14" s="5" t="n">
        <v>0</v>
      </c>
      <c r="C14" s="9" t="n">
        <v>0.03</v>
      </c>
    </row>
    <row r="15" spans="1:3">
      <c r="A15" s="4" t="s">
        <v>350</v>
      </c>
      <c r="B15" s="8" t="n">
        <v>0.04</v>
      </c>
      <c r="C15" s="8" t="n">
        <v>0.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1</v>
      </c>
      <c r="B1" s="2" t="s">
        <v>1</v>
      </c>
    </row>
    <row r="2" spans="1:3">
      <c r="B2" s="2" t="s">
        <v>2</v>
      </c>
      <c r="C2" s="2" t="s">
        <v>36</v>
      </c>
    </row>
    <row r="3" spans="1:3">
      <c r="A3" s="3" t="s">
        <v>345</v>
      </c>
    </row>
    <row r="4" spans="1:3">
      <c r="A4" s="4" t="s">
        <v>346</v>
      </c>
      <c r="B4" s="5" t="n">
        <v>7625000</v>
      </c>
      <c r="C4" s="5" t="n">
        <v>3308315</v>
      </c>
    </row>
    <row r="5" spans="1:3">
      <c r="A5" s="4" t="s">
        <v>352</v>
      </c>
      <c r="B5" s="5" t="n">
        <v>0</v>
      </c>
      <c r="C5" s="5" t="n">
        <v>10000000</v>
      </c>
    </row>
    <row r="6" spans="1:3">
      <c r="A6" s="4" t="s">
        <v>353</v>
      </c>
      <c r="B6" s="5" t="n">
        <v>-1400000</v>
      </c>
      <c r="C6" s="5" t="n">
        <v>-5683315</v>
      </c>
    </row>
    <row r="7" spans="1:3">
      <c r="A7" s="4" t="s">
        <v>348</v>
      </c>
      <c r="B7" s="5" t="n">
        <v>6225000</v>
      </c>
      <c r="C7" s="5" t="n">
        <v>7625000</v>
      </c>
    </row>
    <row r="8" spans="1:3">
      <c r="A8" s="3" t="s">
        <v>354</v>
      </c>
    </row>
    <row r="9" spans="1:3">
      <c r="A9" s="4" t="s">
        <v>349</v>
      </c>
      <c r="B9" s="8" t="n">
        <v>0.04</v>
      </c>
      <c r="C9" s="8" t="n">
        <v>0.05</v>
      </c>
    </row>
    <row r="10" spans="1:3">
      <c r="A10" s="4" t="s">
        <v>352</v>
      </c>
      <c r="B10" s="5" t="n">
        <v>0</v>
      </c>
      <c r="C10" s="9" t="n">
        <v>0.03</v>
      </c>
    </row>
    <row r="11" spans="1:3">
      <c r="A11" s="4" t="s">
        <v>353</v>
      </c>
      <c r="B11" s="9" t="n">
        <v>0.05</v>
      </c>
      <c r="C11" s="9" t="n">
        <v>0.03</v>
      </c>
    </row>
    <row r="12" spans="1:3">
      <c r="A12" s="4" t="s">
        <v>350</v>
      </c>
      <c r="B12" s="8" t="n">
        <v>0.08</v>
      </c>
      <c r="C12" s="8" t="n">
        <v>0.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0"/>
  </cols>
  <sheetData>
    <row r="1" spans="1:2">
      <c r="A1" s="1" t="s">
        <v>355</v>
      </c>
      <c r="B1" s="2" t="s">
        <v>1</v>
      </c>
    </row>
    <row r="2" spans="1:2">
      <c r="B2" s="2" t="s">
        <v>356</v>
      </c>
    </row>
    <row r="3" spans="1:2">
      <c r="A3" s="4" t="s">
        <v>357</v>
      </c>
      <c r="B3" s="5" t="n">
        <v>26372803</v>
      </c>
    </row>
    <row r="4" spans="1:2">
      <c r="A4" s="4" t="s">
        <v>358</v>
      </c>
      <c r="B4" s="4" t="s">
        <v>359</v>
      </c>
    </row>
    <row r="5" spans="1:2">
      <c r="A5" s="4" t="s">
        <v>360</v>
      </c>
      <c r="B5" s="8" t="n">
        <v>0.06</v>
      </c>
    </row>
    <row r="6" spans="1:2">
      <c r="A6" s="4" t="s">
        <v>361</v>
      </c>
      <c r="B6" s="5" t="n">
        <v>20147803</v>
      </c>
    </row>
    <row r="7" spans="1:2">
      <c r="A7" s="4" t="s">
        <v>362</v>
      </c>
      <c r="B7" s="8" t="n">
        <v>0.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63</v>
      </c>
      <c r="B1" s="2" t="s">
        <v>1</v>
      </c>
    </row>
    <row r="2" spans="1:3">
      <c r="B2" s="2" t="s">
        <v>2</v>
      </c>
      <c r="C2" s="2" t="s">
        <v>36</v>
      </c>
    </row>
    <row r="3" spans="1:3">
      <c r="A3" s="3" t="s">
        <v>342</v>
      </c>
    </row>
    <row r="4" spans="1:3">
      <c r="A4" s="4" t="s">
        <v>343</v>
      </c>
      <c r="B4" s="4" t="s">
        <v>55</v>
      </c>
      <c r="C4" s="8" t="n">
        <v>0.03</v>
      </c>
    </row>
    <row r="5" spans="1:3">
      <c r="A5" s="4" t="s">
        <v>364</v>
      </c>
    </row>
    <row r="6" spans="1:3">
      <c r="A6" s="3" t="s">
        <v>365</v>
      </c>
    </row>
    <row r="7" spans="1:3">
      <c r="A7" s="4" t="s">
        <v>346</v>
      </c>
      <c r="B7" s="5" t="n">
        <v>383493</v>
      </c>
      <c r="C7" s="5" t="n">
        <v>0</v>
      </c>
    </row>
    <row r="8" spans="1:3">
      <c r="A8" s="4" t="s">
        <v>343</v>
      </c>
      <c r="B8" s="5" t="n">
        <v>15000</v>
      </c>
      <c r="C8" s="5" t="n">
        <v>383493</v>
      </c>
    </row>
    <row r="9" spans="1:3">
      <c r="A9" s="4" t="s">
        <v>348</v>
      </c>
      <c r="B9" s="5" t="n">
        <v>398493</v>
      </c>
      <c r="C9" s="5" t="n">
        <v>383493</v>
      </c>
    </row>
    <row r="10" spans="1:3">
      <c r="A10" s="3" t="s">
        <v>342</v>
      </c>
    </row>
    <row r="11" spans="1:3">
      <c r="A11" s="4" t="s">
        <v>349</v>
      </c>
      <c r="B11" s="6" t="n">
        <v>1</v>
      </c>
      <c r="C11" s="6" t="n">
        <v>0</v>
      </c>
    </row>
    <row r="12" spans="1:3">
      <c r="A12" s="4" t="s">
        <v>343</v>
      </c>
      <c r="B12" s="5" t="n">
        <v>1</v>
      </c>
      <c r="C12" s="5" t="n">
        <v>1</v>
      </c>
    </row>
    <row r="13" spans="1:3">
      <c r="A13" s="4" t="s">
        <v>350</v>
      </c>
      <c r="B13" s="6" t="n">
        <v>1</v>
      </c>
      <c r="C13" s="6"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6</v>
      </c>
    </row>
    <row r="3" spans="1:3">
      <c r="A3" s="3" t="s">
        <v>365</v>
      </c>
    </row>
    <row r="4" spans="1:3">
      <c r="A4" s="4" t="s">
        <v>346</v>
      </c>
      <c r="B4" s="5" t="n">
        <v>382243</v>
      </c>
      <c r="C4" s="5" t="n">
        <v>0</v>
      </c>
    </row>
    <row r="5" spans="1:3">
      <c r="A5" s="4" t="s">
        <v>352</v>
      </c>
      <c r="B5" s="5" t="n">
        <v>15000</v>
      </c>
      <c r="C5" s="5" t="n">
        <v>383493</v>
      </c>
    </row>
    <row r="6" spans="1:3">
      <c r="A6" s="4" t="s">
        <v>353</v>
      </c>
      <c r="B6" s="5" t="n">
        <v>-15000</v>
      </c>
      <c r="C6" s="5" t="n">
        <v>-1250</v>
      </c>
    </row>
    <row r="7" spans="1:3">
      <c r="A7" s="4" t="s">
        <v>348</v>
      </c>
      <c r="B7" s="5" t="n">
        <v>382243</v>
      </c>
      <c r="C7" s="5" t="n">
        <v>382243</v>
      </c>
    </row>
    <row r="8" spans="1:3">
      <c r="A8" s="3" t="s">
        <v>342</v>
      </c>
    </row>
    <row r="9" spans="1:3">
      <c r="A9" s="4" t="s">
        <v>349</v>
      </c>
      <c r="B9" s="6" t="n">
        <v>1</v>
      </c>
      <c r="C9" s="6" t="n">
        <v>0</v>
      </c>
    </row>
    <row r="10" spans="1:3">
      <c r="A10" s="4" t="s">
        <v>352</v>
      </c>
      <c r="B10" s="5" t="n">
        <v>1</v>
      </c>
      <c r="C10" s="5" t="n">
        <v>1</v>
      </c>
    </row>
    <row r="11" spans="1:3">
      <c r="A11" s="4" t="s">
        <v>353</v>
      </c>
      <c r="B11" s="5" t="n">
        <v>1</v>
      </c>
      <c r="C11" s="5" t="n">
        <v>1</v>
      </c>
    </row>
    <row r="12" spans="1:3">
      <c r="A12" s="4" t="s">
        <v>350</v>
      </c>
      <c r="B12" s="6" t="n">
        <v>1</v>
      </c>
      <c r="C12"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7</v>
      </c>
      <c r="B1" s="2" t="s">
        <v>1</v>
      </c>
    </row>
    <row r="2" spans="1:3">
      <c r="B2" s="2" t="s">
        <v>2</v>
      </c>
      <c r="C2" s="2" t="s">
        <v>36</v>
      </c>
    </row>
    <row r="3" spans="1:3">
      <c r="A3" s="4" t="s">
        <v>119</v>
      </c>
      <c r="B3" s="6" t="n">
        <v>439132</v>
      </c>
      <c r="C3" s="6" t="n">
        <v>100731</v>
      </c>
    </row>
    <row r="4" spans="1:3">
      <c r="A4" s="4" t="s">
        <v>82</v>
      </c>
    </row>
    <row r="5" spans="1:3">
      <c r="A5" s="4" t="s">
        <v>119</v>
      </c>
      <c r="B5" s="5" t="n">
        <v>397164</v>
      </c>
      <c r="C5" s="5" t="n">
        <v>55181</v>
      </c>
    </row>
    <row r="6" spans="1:3">
      <c r="A6" s="4" t="s">
        <v>83</v>
      </c>
    </row>
    <row r="7" spans="1:3">
      <c r="A7" s="4" t="s">
        <v>119</v>
      </c>
      <c r="B7" s="5" t="n">
        <v>37468</v>
      </c>
      <c r="C7" s="5" t="n">
        <v>44800</v>
      </c>
    </row>
    <row r="8" spans="1:3">
      <c r="A8" s="4" t="s">
        <v>368</v>
      </c>
    </row>
    <row r="9" spans="1:3">
      <c r="A9" s="4" t="s">
        <v>119</v>
      </c>
      <c r="B9" s="6" t="n">
        <v>4500</v>
      </c>
      <c r="C9" s="6" t="n">
        <v>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36"/>
    <col customWidth="1" max="5" min="5" width="29"/>
    <col customWidth="1" max="6" min="6" width="13"/>
  </cols>
  <sheetData>
    <row r="1" spans="1:6">
      <c r="A1" s="1" t="s">
        <v>98</v>
      </c>
      <c r="B1" s="2" t="s">
        <v>73</v>
      </c>
      <c r="C1" s="2" t="s">
        <v>99</v>
      </c>
      <c r="D1" s="2" t="s">
        <v>100</v>
      </c>
      <c r="E1" s="2" t="s">
        <v>101</v>
      </c>
      <c r="F1" s="2" t="s">
        <v>85</v>
      </c>
    </row>
    <row r="2" spans="1:6">
      <c r="A2" s="4" t="s">
        <v>102</v>
      </c>
      <c r="B2" s="5" t="n">
        <v>0</v>
      </c>
      <c r="C2" s="5" t="n">
        <v>90477798</v>
      </c>
    </row>
    <row r="3" spans="1:6">
      <c r="A3" s="4" t="s">
        <v>103</v>
      </c>
      <c r="B3" s="6" t="n">
        <v>0</v>
      </c>
      <c r="C3" s="6" t="n">
        <v>90479</v>
      </c>
      <c r="D3" s="6" t="n">
        <v>9382824</v>
      </c>
      <c r="E3" s="6" t="n">
        <v>-20017042</v>
      </c>
      <c r="F3" s="6" t="n">
        <v>-10543739</v>
      </c>
    </row>
    <row r="4" spans="1:6">
      <c r="A4" s="4" t="s">
        <v>104</v>
      </c>
      <c r="B4" s="5" t="n">
        <v>127685</v>
      </c>
    </row>
    <row r="5" spans="1:6">
      <c r="A5" s="4" t="s">
        <v>105</v>
      </c>
      <c r="B5" s="6" t="n">
        <v>3082211</v>
      </c>
    </row>
    <row r="6" spans="1:6">
      <c r="A6" s="4" t="s">
        <v>106</v>
      </c>
      <c r="D6" s="5" t="n">
        <v>9244106</v>
      </c>
      <c r="F6" s="5" t="n">
        <v>9244106</v>
      </c>
    </row>
    <row r="7" spans="1:6">
      <c r="A7" s="4" t="s">
        <v>107</v>
      </c>
      <c r="D7" s="5" t="n">
        <v>100731</v>
      </c>
      <c r="F7" s="5" t="n">
        <v>100731</v>
      </c>
    </row>
    <row r="8" spans="1:6">
      <c r="A8" s="4" t="s">
        <v>108</v>
      </c>
      <c r="E8" s="5" t="n">
        <v>-1509020</v>
      </c>
      <c r="F8" s="5" t="n">
        <v>-1509020</v>
      </c>
    </row>
    <row r="9" spans="1:6">
      <c r="A9" s="4" t="s">
        <v>109</v>
      </c>
      <c r="B9" s="5" t="n">
        <v>127685</v>
      </c>
      <c r="C9" s="5" t="n">
        <v>90477798</v>
      </c>
    </row>
    <row r="10" spans="1:6">
      <c r="A10" s="4" t="s">
        <v>110</v>
      </c>
      <c r="B10" s="6" t="n">
        <v>3082211</v>
      </c>
      <c r="C10" s="6" t="n">
        <v>90479</v>
      </c>
      <c r="D10" s="5" t="n">
        <v>18727661</v>
      </c>
      <c r="E10" s="5" t="n">
        <v>-21526062</v>
      </c>
      <c r="F10" s="5" t="n">
        <v>-2707922</v>
      </c>
    </row>
    <row r="11" spans="1:6">
      <c r="A11" s="4" t="s">
        <v>104</v>
      </c>
      <c r="B11" s="5" t="n">
        <v>-1800</v>
      </c>
    </row>
    <row r="12" spans="1:6">
      <c r="A12" s="4" t="s">
        <v>105</v>
      </c>
      <c r="B12" s="6" t="n">
        <v>-44259</v>
      </c>
      <c r="D12" s="5" t="n">
        <v>-741</v>
      </c>
      <c r="F12" s="5" t="n">
        <v>-741</v>
      </c>
    </row>
    <row r="13" spans="1:6">
      <c r="A13" s="4" t="s">
        <v>111</v>
      </c>
      <c r="D13" s="5" t="n">
        <v>-8850</v>
      </c>
      <c r="F13" s="5" t="n">
        <v>-8850</v>
      </c>
    </row>
    <row r="14" spans="1:6">
      <c r="A14" s="4" t="s">
        <v>107</v>
      </c>
      <c r="D14" s="5" t="n">
        <v>439132</v>
      </c>
      <c r="F14" s="5" t="n">
        <v>439132</v>
      </c>
    </row>
    <row r="15" spans="1:6">
      <c r="A15" s="4" t="s">
        <v>108</v>
      </c>
      <c r="E15" s="5" t="n">
        <v>497871</v>
      </c>
      <c r="F15" s="5" t="n">
        <v>497871</v>
      </c>
    </row>
    <row r="16" spans="1:6">
      <c r="A16" s="4" t="s">
        <v>112</v>
      </c>
      <c r="B16" s="5" t="n">
        <v>125885</v>
      </c>
      <c r="C16" s="5" t="n">
        <v>90477798</v>
      </c>
    </row>
    <row r="17" spans="1:6">
      <c r="A17" s="4" t="s">
        <v>113</v>
      </c>
      <c r="B17" s="6" t="n">
        <v>3037952</v>
      </c>
      <c r="C17" s="6" t="n">
        <v>90479</v>
      </c>
      <c r="D17" s="6" t="n">
        <v>19157202</v>
      </c>
      <c r="E17" s="6" t="n">
        <v>-21028191</v>
      </c>
      <c r="F17" s="6" t="n">
        <v>-17805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9</v>
      </c>
      <c r="B1" s="2" t="s">
        <v>1</v>
      </c>
    </row>
    <row r="2" spans="1:3">
      <c r="B2" s="2" t="s">
        <v>2</v>
      </c>
      <c r="C2" s="2" t="s">
        <v>36</v>
      </c>
    </row>
    <row r="3" spans="1:3">
      <c r="A3" s="3" t="s">
        <v>370</v>
      </c>
    </row>
    <row r="4" spans="1:3">
      <c r="A4" s="4" t="s">
        <v>371</v>
      </c>
      <c r="B4" s="4" t="s">
        <v>55</v>
      </c>
      <c r="C4" s="4" t="s">
        <v>372</v>
      </c>
    </row>
    <row r="5" spans="1:3">
      <c r="A5" s="4" t="s">
        <v>373</v>
      </c>
      <c r="B5" s="4" t="s">
        <v>55</v>
      </c>
      <c r="C5" s="4" t="s">
        <v>374</v>
      </c>
    </row>
    <row r="6" spans="1:3">
      <c r="A6" s="4" t="s">
        <v>375</v>
      </c>
      <c r="B6" s="4" t="s">
        <v>55</v>
      </c>
      <c r="C6" s="4" t="s">
        <v>376</v>
      </c>
    </row>
    <row r="7" spans="1:3">
      <c r="A7" s="4" t="s">
        <v>377</v>
      </c>
      <c r="B7" s="4" t="s">
        <v>378</v>
      </c>
      <c r="C7" s="4" t="s">
        <v>379</v>
      </c>
    </row>
    <row r="8" spans="1:3">
      <c r="A8" s="4" t="s">
        <v>380</v>
      </c>
      <c r="B8" s="4" t="s">
        <v>55</v>
      </c>
      <c r="C8" s="8" t="n">
        <v>0.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1</v>
      </c>
      <c r="B1" s="2" t="s">
        <v>1</v>
      </c>
    </row>
    <row r="2" spans="1:3">
      <c r="B2" s="2" t="s">
        <v>2</v>
      </c>
      <c r="C2" s="2" t="s">
        <v>36</v>
      </c>
    </row>
    <row r="3" spans="1:3">
      <c r="A3" s="3" t="s">
        <v>382</v>
      </c>
    </row>
    <row r="4" spans="1:3">
      <c r="A4" s="4" t="s">
        <v>108</v>
      </c>
      <c r="B4" s="6" t="n">
        <v>497871</v>
      </c>
      <c r="C4" s="6" t="n">
        <v>-1509020</v>
      </c>
    </row>
    <row r="5" spans="1:3">
      <c r="A5" s="4" t="s">
        <v>383</v>
      </c>
      <c r="B5" s="5" t="n">
        <v>90477798</v>
      </c>
      <c r="C5" s="5" t="n">
        <v>90477798</v>
      </c>
    </row>
    <row r="6" spans="1:3">
      <c r="A6" s="4" t="s">
        <v>384</v>
      </c>
      <c r="B6" s="5" t="n">
        <v>11099671</v>
      </c>
      <c r="C6" s="5" t="n">
        <v>0</v>
      </c>
    </row>
    <row r="7" spans="1:3">
      <c r="A7" s="4" t="s">
        <v>385</v>
      </c>
      <c r="B7" s="5" t="n">
        <v>101577469</v>
      </c>
      <c r="C7" s="5" t="n">
        <v>90477798</v>
      </c>
    </row>
    <row r="8" spans="1:3">
      <c r="A8" s="4" t="s">
        <v>386</v>
      </c>
      <c r="B8" s="8" t="n">
        <v>0.01</v>
      </c>
      <c r="C8" s="8" t="n">
        <v>-0.02</v>
      </c>
    </row>
    <row r="9" spans="1:3">
      <c r="A9" s="4" t="s">
        <v>387</v>
      </c>
      <c r="B9" s="6" t="n">
        <v>0</v>
      </c>
      <c r="C9" s="8" t="n">
        <v>-0.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88</v>
      </c>
      <c r="B1" s="2" t="s">
        <v>1</v>
      </c>
    </row>
    <row r="2" spans="1:3">
      <c r="B2" s="2" t="s">
        <v>2</v>
      </c>
      <c r="C2" s="2" t="s">
        <v>36</v>
      </c>
    </row>
    <row r="3" spans="1:3">
      <c r="A3" s="4" t="s">
        <v>389</v>
      </c>
      <c r="B3" s="5" t="n">
        <v>15844110</v>
      </c>
      <c r="C3" s="5" t="n">
        <v>16372803</v>
      </c>
    </row>
    <row r="4" spans="1:3">
      <c r="A4" s="4" t="s">
        <v>384</v>
      </c>
    </row>
    <row r="5" spans="1:3">
      <c r="A5" s="4" t="s">
        <v>389</v>
      </c>
      <c r="B5" s="5" t="n">
        <v>4000000</v>
      </c>
      <c r="C5" s="5" t="n">
        <v>16372803</v>
      </c>
    </row>
    <row r="6" spans="1:3">
      <c r="A6" s="4" t="s">
        <v>390</v>
      </c>
    </row>
    <row r="7" spans="1:3">
      <c r="A7" s="4" t="s">
        <v>389</v>
      </c>
      <c r="B7" s="5" t="n">
        <v>1354113</v>
      </c>
      <c r="C7" s="5" t="n">
        <v>0</v>
      </c>
    </row>
    <row r="8" spans="1:3">
      <c r="A8" s="4" t="s">
        <v>391</v>
      </c>
    </row>
    <row r="9" spans="1:3">
      <c r="A9" s="4" t="s">
        <v>389</v>
      </c>
      <c r="B9" s="5" t="n">
        <v>10489997</v>
      </c>
      <c r="C9"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92</v>
      </c>
      <c r="B1" s="2" t="s">
        <v>1</v>
      </c>
    </row>
    <row r="2" spans="1:3">
      <c r="B2" s="2" t="s">
        <v>2</v>
      </c>
      <c r="C2" s="2" t="s">
        <v>36</v>
      </c>
    </row>
    <row r="3" spans="1:3">
      <c r="A3" s="3" t="s">
        <v>393</v>
      </c>
    </row>
    <row r="4" spans="1:3">
      <c r="A4" s="4" t="s">
        <v>394</v>
      </c>
      <c r="B4" s="6" t="n">
        <v>312523</v>
      </c>
      <c r="C4" s="6" t="n">
        <v>283065</v>
      </c>
    </row>
    <row r="5" spans="1:3">
      <c r="A5" s="4" t="s">
        <v>395</v>
      </c>
      <c r="B5" s="5" t="n">
        <v>328443</v>
      </c>
    </row>
    <row r="6" spans="1:3">
      <c r="A6" s="4" t="s">
        <v>396</v>
      </c>
      <c r="B6" s="5" t="n">
        <v>187055</v>
      </c>
    </row>
    <row r="7" spans="1:3">
      <c r="A7" s="4" t="s">
        <v>397</v>
      </c>
      <c r="B7" s="5" t="n">
        <v>33690</v>
      </c>
    </row>
    <row r="8" spans="1:3">
      <c r="A8" s="4" t="s">
        <v>398</v>
      </c>
      <c r="B8" s="5" t="n">
        <v>0</v>
      </c>
    </row>
    <row r="9" spans="1:3">
      <c r="A9" s="4" t="s">
        <v>399</v>
      </c>
      <c r="B9" s="5" t="n">
        <v>0</v>
      </c>
    </row>
    <row r="10" spans="1:3">
      <c r="A10" s="4" t="s">
        <v>400</v>
      </c>
      <c r="B10" s="6" t="n">
        <v>5491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1</v>
      </c>
      <c r="B1" s="2" t="s">
        <v>1</v>
      </c>
    </row>
    <row r="2" spans="1:3">
      <c r="B2" s="2" t="s">
        <v>2</v>
      </c>
      <c r="C2" s="2" t="s">
        <v>36</v>
      </c>
    </row>
    <row r="3" spans="1:3">
      <c r="A3" s="3" t="s">
        <v>402</v>
      </c>
    </row>
    <row r="4" spans="1:3">
      <c r="A4" s="4" t="s">
        <v>403</v>
      </c>
      <c r="B4" s="6" t="n">
        <v>7289</v>
      </c>
      <c r="C4" s="6" t="n">
        <v>1261</v>
      </c>
    </row>
    <row r="5" spans="1:3">
      <c r="A5" s="4" t="s">
        <v>404</v>
      </c>
      <c r="B5" s="6" t="n">
        <v>101049</v>
      </c>
      <c r="C5"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05</v>
      </c>
      <c r="B1" s="2" t="s">
        <v>1</v>
      </c>
    </row>
    <row r="2" spans="1:3">
      <c r="B2" s="2" t="s">
        <v>2</v>
      </c>
      <c r="C2" s="2" t="s">
        <v>36</v>
      </c>
    </row>
    <row r="3" spans="1:3">
      <c r="A3" s="3" t="s">
        <v>406</v>
      </c>
    </row>
    <row r="4" spans="1:3">
      <c r="A4" s="4" t="s">
        <v>407</v>
      </c>
      <c r="B4" s="6" t="n">
        <v>0</v>
      </c>
      <c r="C4" s="6" t="n">
        <v>9181983</v>
      </c>
    </row>
    <row r="5" spans="1:3">
      <c r="A5" s="4" t="s">
        <v>408</v>
      </c>
      <c r="B5" s="5" t="n">
        <v>0</v>
      </c>
      <c r="C5" s="5" t="n">
        <v>3192115</v>
      </c>
    </row>
    <row r="6" spans="1:3">
      <c r="A6" s="4" t="s">
        <v>409</v>
      </c>
      <c r="B6" s="5" t="n">
        <v>-8850</v>
      </c>
      <c r="C6" s="5" t="n">
        <v>-47781</v>
      </c>
    </row>
    <row r="7" spans="1:3">
      <c r="A7" s="4" t="s">
        <v>410</v>
      </c>
      <c r="B7" s="6" t="n">
        <v>-8850</v>
      </c>
      <c r="C7" s="6" t="n">
        <v>123263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6</v>
      </c>
    </row>
    <row r="3" spans="1:3">
      <c r="A3" s="3" t="s">
        <v>115</v>
      </c>
    </row>
    <row r="4" spans="1:3">
      <c r="A4" s="4" t="s">
        <v>108</v>
      </c>
      <c r="B4" s="6" t="n">
        <v>497871</v>
      </c>
      <c r="C4" s="6" t="n">
        <v>-1509020</v>
      </c>
    </row>
    <row r="5" spans="1:3">
      <c r="A5" s="3" t="s">
        <v>116</v>
      </c>
    </row>
    <row r="6" spans="1:3">
      <c r="A6" s="4" t="s">
        <v>117</v>
      </c>
      <c r="B6" s="5" t="n">
        <v>893248</v>
      </c>
      <c r="C6" s="5" t="n">
        <v>837284</v>
      </c>
    </row>
    <row r="7" spans="1:3">
      <c r="A7" s="4" t="s">
        <v>118</v>
      </c>
      <c r="B7" s="5" t="n">
        <v>78432</v>
      </c>
      <c r="C7" s="5" t="n">
        <v>45957</v>
      </c>
    </row>
    <row r="8" spans="1:3">
      <c r="A8" s="4" t="s">
        <v>119</v>
      </c>
      <c r="B8" s="5" t="n">
        <v>439132</v>
      </c>
      <c r="C8" s="5" t="n">
        <v>100731</v>
      </c>
    </row>
    <row r="9" spans="1:3">
      <c r="A9" s="3" t="s">
        <v>120</v>
      </c>
    </row>
    <row r="10" spans="1:3">
      <c r="A10" s="4" t="s">
        <v>121</v>
      </c>
      <c r="B10" s="5" t="n">
        <v>-272001</v>
      </c>
      <c r="C10" s="5" t="n">
        <v>43420</v>
      </c>
    </row>
    <row r="11" spans="1:3">
      <c r="A11" s="4" t="s">
        <v>40</v>
      </c>
      <c r="B11" s="5" t="n">
        <v>-42472</v>
      </c>
      <c r="C11" s="5" t="n">
        <v>-14935</v>
      </c>
    </row>
    <row r="12" spans="1:3">
      <c r="A12" s="4" t="s">
        <v>41</v>
      </c>
      <c r="B12" s="5" t="n">
        <v>-21535</v>
      </c>
      <c r="C12" s="5" t="n">
        <v>-46034</v>
      </c>
    </row>
    <row r="13" spans="1:3">
      <c r="A13" s="4" t="s">
        <v>43</v>
      </c>
      <c r="B13" s="5" t="n">
        <v>1212</v>
      </c>
      <c r="C13" s="5" t="n">
        <v>-996</v>
      </c>
    </row>
    <row r="14" spans="1:3">
      <c r="A14" s="4" t="s">
        <v>122</v>
      </c>
      <c r="B14" s="5" t="n">
        <v>-70908</v>
      </c>
      <c r="C14" s="5" t="n">
        <v>1492592</v>
      </c>
    </row>
    <row r="15" spans="1:3">
      <c r="A15" s="4" t="s">
        <v>50</v>
      </c>
      <c r="B15" s="5" t="n">
        <v>1061</v>
      </c>
      <c r="C15" s="5" t="n">
        <v>157586</v>
      </c>
    </row>
    <row r="16" spans="1:3">
      <c r="A16" s="4" t="s">
        <v>123</v>
      </c>
      <c r="B16" s="5" t="n">
        <v>1504040</v>
      </c>
      <c r="C16" s="5" t="n">
        <v>1106585</v>
      </c>
    </row>
    <row r="17" spans="1:3">
      <c r="A17" s="3" t="s">
        <v>124</v>
      </c>
    </row>
    <row r="18" spans="1:3">
      <c r="A18" s="4" t="s">
        <v>125</v>
      </c>
      <c r="B18" s="5" t="n">
        <v>-190161</v>
      </c>
      <c r="C18" s="5" t="n">
        <v>-89454</v>
      </c>
    </row>
    <row r="19" spans="1:3">
      <c r="A19" s="4" t="s">
        <v>126</v>
      </c>
      <c r="B19" s="5" t="n">
        <v>-879534</v>
      </c>
      <c r="C19" s="5" t="n">
        <v>-789899</v>
      </c>
    </row>
    <row r="20" spans="1:3">
      <c r="A20" s="4" t="s">
        <v>127</v>
      </c>
      <c r="B20" s="5" t="n">
        <v>-1069695</v>
      </c>
      <c r="C20" s="5" t="n">
        <v>-879353</v>
      </c>
    </row>
    <row r="21" spans="1:3">
      <c r="A21" s="3" t="s">
        <v>128</v>
      </c>
    </row>
    <row r="22" spans="1:3">
      <c r="A22" s="4" t="s">
        <v>129</v>
      </c>
      <c r="B22" s="5" t="n">
        <v>-21314</v>
      </c>
      <c r="C22" s="5" t="n">
        <v>0</v>
      </c>
    </row>
    <row r="23" spans="1:3">
      <c r="A23" s="4" t="s">
        <v>111</v>
      </c>
      <c r="B23" s="5" t="n">
        <v>-8850</v>
      </c>
      <c r="C23" s="5" t="n">
        <v>-47781</v>
      </c>
    </row>
    <row r="24" spans="1:3">
      <c r="A24" s="4" t="s">
        <v>130</v>
      </c>
      <c r="B24" s="5" t="n">
        <v>-45000</v>
      </c>
      <c r="C24" s="5" t="n">
        <v>0</v>
      </c>
    </row>
    <row r="25" spans="1:3">
      <c r="A25" s="4" t="s">
        <v>131</v>
      </c>
      <c r="B25" s="5" t="n">
        <v>-75614</v>
      </c>
      <c r="C25" s="5" t="n">
        <v>-47781</v>
      </c>
    </row>
    <row r="26" spans="1:3">
      <c r="A26" s="4" t="s">
        <v>132</v>
      </c>
      <c r="B26" s="5" t="n">
        <v>359181</v>
      </c>
      <c r="C26" s="5" t="n">
        <v>179451</v>
      </c>
    </row>
    <row r="27" spans="1:3">
      <c r="A27" s="4" t="s">
        <v>133</v>
      </c>
      <c r="B27" s="5" t="n">
        <v>451151</v>
      </c>
      <c r="C27" s="5" t="n">
        <v>271700</v>
      </c>
    </row>
    <row r="28" spans="1:3">
      <c r="A28" s="4" t="s">
        <v>134</v>
      </c>
      <c r="B28" s="6" t="n">
        <v>810332</v>
      </c>
      <c r="C28" s="6" t="n">
        <v>451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3:30:37Z</dcterms:created>
  <dcterms:modified xmlns:dcterms="http://purl.org/dc/terms/" xmlns:xsi="http://www.w3.org/2001/XMLSchema-instance" xsi:type="dcterms:W3CDTF">2019-03-29T13:30:37Z</dcterms:modified>
</cp:coreProperties>
</file>